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Commitments and Contingencies" sheetId="11" state="visible" r:id="rId11"/>
    <sheet xmlns:r="http://schemas.openxmlformats.org/officeDocument/2006/relationships" name="Earnings Per Share (_EPS_)"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Share-Based Payment Award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Real Estate Asset Acquisitio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otes Payable and Total Debt" sheetId="21" state="visible" r:id="rId21"/>
    <sheet xmlns:r="http://schemas.openxmlformats.org/officeDocument/2006/relationships" name="Investments in Affiliates" sheetId="22" state="visible" r:id="rId22"/>
    <sheet xmlns:r="http://schemas.openxmlformats.org/officeDocument/2006/relationships" name="Derivative Instruments" sheetId="23" state="visible" r:id="rId23"/>
    <sheet xmlns:r="http://schemas.openxmlformats.org/officeDocument/2006/relationships" name="Segment Results" sheetId="24" state="visible" r:id="rId24"/>
    <sheet xmlns:r="http://schemas.openxmlformats.org/officeDocument/2006/relationships" name="Revenue and Contract Balances" sheetId="25" state="visible" r:id="rId25"/>
    <sheet xmlns:r="http://schemas.openxmlformats.org/officeDocument/2006/relationships" name="Leases (Not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Earnings Per Share (_EPS_) (Tab" sheetId="29" state="visible" r:id="rId29"/>
    <sheet xmlns:r="http://schemas.openxmlformats.org/officeDocument/2006/relationships" name="Inventories (Tables)" sheetId="30" state="visible" r:id="rId30"/>
    <sheet xmlns:r="http://schemas.openxmlformats.org/officeDocument/2006/relationships" name="Share-Based Payment Awards (Tab" sheetId="31" state="visible" r:id="rId31"/>
    <sheet xmlns:r="http://schemas.openxmlformats.org/officeDocument/2006/relationships" name="Employee Benefit Plans (Tables)" sheetId="32" state="visible" r:id="rId32"/>
    <sheet xmlns:r="http://schemas.openxmlformats.org/officeDocument/2006/relationships" name="Real Estate Asset Acquisitions " sheetId="33" state="visible" r:id="rId33"/>
    <sheet xmlns:r="http://schemas.openxmlformats.org/officeDocument/2006/relationships" name="Accumulated Other Comprehensi_2" sheetId="34" state="visible" r:id="rId34"/>
    <sheet xmlns:r="http://schemas.openxmlformats.org/officeDocument/2006/relationships" name="Notes Payable and Total Debt (T" sheetId="35" state="visible" r:id="rId35"/>
    <sheet xmlns:r="http://schemas.openxmlformats.org/officeDocument/2006/relationships" name="Investments in Affiliates (Tabl" sheetId="36" state="visible" r:id="rId36"/>
    <sheet xmlns:r="http://schemas.openxmlformats.org/officeDocument/2006/relationships" name="Derivative Instruments (Tables)" sheetId="37" state="visible" r:id="rId37"/>
    <sheet xmlns:r="http://schemas.openxmlformats.org/officeDocument/2006/relationships" name="Segment Results (Tables)" sheetId="38" state="visible" r:id="rId38"/>
    <sheet xmlns:r="http://schemas.openxmlformats.org/officeDocument/2006/relationships" name="Revenue and Contract Balances (" sheetId="39" state="visible" r:id="rId39"/>
    <sheet xmlns:r="http://schemas.openxmlformats.org/officeDocument/2006/relationships" name="Leases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um_3" sheetId="42" state="visible" r:id="rId42"/>
    <sheet xmlns:r="http://schemas.openxmlformats.org/officeDocument/2006/relationships" name="Commitments and Contingencies -" sheetId="43" state="visible" r:id="rId43"/>
    <sheet xmlns:r="http://schemas.openxmlformats.org/officeDocument/2006/relationships" name="Earnings Per Share (_EPS_) - Sc" sheetId="44" state="visible" r:id="rId44"/>
    <sheet xmlns:r="http://schemas.openxmlformats.org/officeDocument/2006/relationships" name="Earnings Per Share (_EPS_) - Na" sheetId="45" state="visible" r:id="rId45"/>
    <sheet xmlns:r="http://schemas.openxmlformats.org/officeDocument/2006/relationships" name="Fair Value of Financial Instr_2" sheetId="46" state="visible" r:id="rId46"/>
    <sheet xmlns:r="http://schemas.openxmlformats.org/officeDocument/2006/relationships" name="Inventories (Details)" sheetId="47" state="visible" r:id="rId47"/>
    <sheet xmlns:r="http://schemas.openxmlformats.org/officeDocument/2006/relationships" name="Share-Based Payment Awards - Sc" sheetId="48" state="visible" r:id="rId48"/>
    <sheet xmlns:r="http://schemas.openxmlformats.org/officeDocument/2006/relationships" name="Share-Based Payment Awards - Na" sheetId="49" state="visible" r:id="rId49"/>
    <sheet xmlns:r="http://schemas.openxmlformats.org/officeDocument/2006/relationships" name="Share-Based Payment Awards - Su" sheetId="50" state="visible" r:id="rId50"/>
    <sheet xmlns:r="http://schemas.openxmlformats.org/officeDocument/2006/relationships" name="Share-Based Payment Awards - _2" sheetId="51" state="visible" r:id="rId51"/>
    <sheet xmlns:r="http://schemas.openxmlformats.org/officeDocument/2006/relationships" name="Share-Based Payment Awards - _3" sheetId="52" state="visible" r:id="rId52"/>
    <sheet xmlns:r="http://schemas.openxmlformats.org/officeDocument/2006/relationships" name="Related Party Transactions (Det" sheetId="53" state="visible" r:id="rId53"/>
    <sheet xmlns:r="http://schemas.openxmlformats.org/officeDocument/2006/relationships" name="Employee Benefit Plans - Summar" sheetId="54" state="visible" r:id="rId54"/>
    <sheet xmlns:r="http://schemas.openxmlformats.org/officeDocument/2006/relationships" name="Real Estate Asset Acquisition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Notes Payable and Total Debt - " sheetId="58" state="visible" r:id="rId58"/>
    <sheet xmlns:r="http://schemas.openxmlformats.org/officeDocument/2006/relationships" name="Investments in Affiliates - Sum" sheetId="59" state="visible" r:id="rId59"/>
    <sheet xmlns:r="http://schemas.openxmlformats.org/officeDocument/2006/relationships" name="Derivative Instruments - Cash F" sheetId="60" state="visible" r:id="rId60"/>
    <sheet xmlns:r="http://schemas.openxmlformats.org/officeDocument/2006/relationships" name="Derivative Instruments - Non-de" sheetId="61" state="visible" r:id="rId61"/>
    <sheet xmlns:r="http://schemas.openxmlformats.org/officeDocument/2006/relationships" name="Derivative Instruments - Deriva" sheetId="62" state="visible" r:id="rId62"/>
    <sheet xmlns:r="http://schemas.openxmlformats.org/officeDocument/2006/relationships" name="Segment Results - Schedule of O" sheetId="63" state="visible" r:id="rId63"/>
    <sheet xmlns:r="http://schemas.openxmlformats.org/officeDocument/2006/relationships" name="Revenue and Contract Balances_2" sheetId="64" state="visible" r:id="rId64"/>
    <sheet xmlns:r="http://schemas.openxmlformats.org/officeDocument/2006/relationships" name="Revenue and Contract Balances -" sheetId="65" state="visible" r:id="rId65"/>
    <sheet xmlns:r="http://schemas.openxmlformats.org/officeDocument/2006/relationships" name="Revenue and Contract Balances_3" sheetId="66" state="visible" r:id="rId66"/>
    <sheet xmlns:r="http://schemas.openxmlformats.org/officeDocument/2006/relationships" name="Leases - Lessee Lease Expenses " sheetId="67" state="visible" r:id="rId67"/>
    <sheet xmlns:r="http://schemas.openxmlformats.org/officeDocument/2006/relationships" name="Leases - Future Minimum Payment" sheetId="68" state="visible" r:id="rId68"/>
    <sheet xmlns:r="http://schemas.openxmlformats.org/officeDocument/2006/relationships" name="Leases - Narrative (Details)" sheetId="69" state="visible" r:id="rId69"/>
    <sheet xmlns:r="http://schemas.openxmlformats.org/officeDocument/2006/relationships" name="Leases - Lessor Lease Cost and " sheetId="70" state="visible" r:id="rId70"/>
    <sheet xmlns:r="http://schemas.openxmlformats.org/officeDocument/2006/relationships" name="Leases - Future Minimum Rentals" sheetId="71" state="visible" r:id="rId71"/>
    <sheet xmlns:r="http://schemas.openxmlformats.org/officeDocument/2006/relationships" name="Subsequent Events (Details)" sheetId="72" state="visible" r:id="rId72"/>
    <sheet xmlns:r="http://schemas.openxmlformats.org/officeDocument/2006/relationships" name="Uncategorized Items - a2019q210" sheetId="73" state="visible" r:id="rId73"/>
  </sheets>
  <definedNames/>
  <calcPr calcId="124519" fullCalcOnLoad="1"/>
</workbook>
</file>

<file path=xl/sharedStrings.xml><?xml version="1.0" encoding="utf-8"?>
<sst xmlns="http://schemas.openxmlformats.org/spreadsheetml/2006/main" uniqueCount="731">
  <si>
    <t>Cover Page</t>
  </si>
  <si>
    <t>6 Months Ended</t>
  </si>
  <si>
    <t>Jun. 30, 2019shares</t>
  </si>
  <si>
    <t>Cover page.</t>
  </si>
  <si>
    <t>Document Type</t>
  </si>
  <si>
    <t>10-Q</t>
  </si>
  <si>
    <t>Document Transition Report</t>
  </si>
  <si>
    <t>false</t>
  </si>
  <si>
    <t>Document Period End Date</t>
  </si>
  <si>
    <t>Jun. 30,
		2019</t>
  </si>
  <si>
    <t>Document Quarterly Report</t>
  </si>
  <si>
    <t>true</t>
  </si>
  <si>
    <t>Entity Registrant Information</t>
  </si>
  <si>
    <t>ALEXANDER &amp; BALDWIN, INC.</t>
  </si>
  <si>
    <t>Entity File Number</t>
  </si>
  <si>
    <t>001-35492</t>
  </si>
  <si>
    <t>Entity Incorporation, State or Country Code</t>
  </si>
  <si>
    <t>HI</t>
  </si>
  <si>
    <t>Entity Tax Identification Number</t>
  </si>
  <si>
    <t>45-4849780</t>
  </si>
  <si>
    <t>Entity Address, Address Line One</t>
  </si>
  <si>
    <t>P. O. Box 3440,</t>
  </si>
  <si>
    <t>Entity Address, City or Town</t>
  </si>
  <si>
    <t>Honolulu,</t>
  </si>
  <si>
    <t>Entity Address, State or Province</t>
  </si>
  <si>
    <t>Entity Address, Postal Zip Code</t>
  </si>
  <si>
    <t>96801</t>
  </si>
  <si>
    <t>City Area Code</t>
  </si>
  <si>
    <t>808</t>
  </si>
  <si>
    <t>Local Phone Number</t>
  </si>
  <si>
    <t>525-6611</t>
  </si>
  <si>
    <t>Title of 12(b) Security</t>
  </si>
  <si>
    <t>Common Stock, without par value</t>
  </si>
  <si>
    <t>Trading Symbol</t>
  </si>
  <si>
    <t>ALEX</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545654</t>
  </si>
  <si>
    <t>Document Fiscal Year Focus</t>
  </si>
  <si>
    <t>2019</t>
  </si>
  <si>
    <t>Document Fiscal Period Focus</t>
  </si>
  <si>
    <t>Q2</t>
  </si>
  <si>
    <t>Amendment Flag</t>
  </si>
  <si>
    <t>Current Fiscal Year End Date</t>
  </si>
  <si>
    <t>--12-31</t>
  </si>
  <si>
    <t>Condensed Consolidated Statements of Operations - USD ($) shares in Millions, $ in Millions</t>
  </si>
  <si>
    <t>3 Months Ended</t>
  </si>
  <si>
    <t>Jun. 30, 2019</t>
  </si>
  <si>
    <t>Jun. 30, 2018</t>
  </si>
  <si>
    <t>Operating Revenue:</t>
  </si>
  <si>
    <t>Total operating revenue</t>
  </si>
  <si>
    <t>Operating Costs and Expenses:</t>
  </si>
  <si>
    <t>Selling, general and administrative</t>
  </si>
  <si>
    <t>Total operating costs and expenses</t>
  </si>
  <si>
    <t>Gain (loss) on the sale of commercial real estate properties</t>
  </si>
  <si>
    <t>Operating Income (Loss)</t>
  </si>
  <si>
    <t>Other Income and (Expenses):</t>
  </si>
  <si>
    <t>Income (loss) related to joint ventures</t>
  </si>
  <si>
    <t>Interest and other income (expense), net</t>
  </si>
  <si>
    <t>Interest expense</t>
  </si>
  <si>
    <t>Income (Loss) from Continuing Operations Before Income Taxes</t>
  </si>
  <si>
    <t>Income tax benefit (expense)</t>
  </si>
  <si>
    <t>Income (Loss) from Continuing Operations</t>
  </si>
  <si>
    <t>Income (loss) from discontinued operations, net of income taxes</t>
  </si>
  <si>
    <t>Net Income (Loss)</t>
  </si>
  <si>
    <t>Loss (income)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Basic (in dollars per share)</t>
  </si>
  <si>
    <t>Diluted Earnings (Loss) Per Share of Common Stock:</t>
  </si>
  <si>
    <t>Diluted (in dollars per share)</t>
  </si>
  <si>
    <t>Weighted-Average Number of Shares Outstanding:</t>
  </si>
  <si>
    <t>Basic (in shares)</t>
  </si>
  <si>
    <t>Diluted (in shares)</t>
  </si>
  <si>
    <t>Amounts Available to A&amp;B Shareholders (Note 4):</t>
  </si>
  <si>
    <t>Continuing operations available to A&amp;B shareholders</t>
  </si>
  <si>
    <t>Net income (loss) available to A&amp;B shareholders</t>
  </si>
  <si>
    <t>Commercial Real Estate</t>
  </si>
  <si>
    <t>Commercial real estate revenue</t>
  </si>
  <si>
    <t>Cost of Commercial Real Estate</t>
  </si>
  <si>
    <t>Land Operations</t>
  </si>
  <si>
    <t>Revenues</t>
  </si>
  <si>
    <t>Operating costs</t>
  </si>
  <si>
    <t>Materials and Construction</t>
  </si>
  <si>
    <t>Condensed Consolidated Statements of Comprehensive Income (Loss) - USD ($) $ in Millions</t>
  </si>
  <si>
    <t>Statement of Comprehensive Income [Abstract]</t>
  </si>
  <si>
    <t>Other Comprehensive Income (Loss), net of tax:</t>
  </si>
  <si>
    <t>Unrealized interest rate hedging gain (loss)</t>
  </si>
  <si>
    <t>Reclassification adjustment for interest expense included in net income (loss)</t>
  </si>
  <si>
    <t>Defined benefit pension plans:</t>
  </si>
  <si>
    <t>Amortization of net loss included in net periodic pension cost</t>
  </si>
  <si>
    <t>Amortization of prior service credit included in net periodic pension cost</t>
  </si>
  <si>
    <t>Amortization of curtailment (gain)/loss</t>
  </si>
  <si>
    <t>Income taxes related to other comprehensive income (loss)</t>
  </si>
  <si>
    <t>Other comprehensive income (loss), net of tax</t>
  </si>
  <si>
    <t>Comprehensive Income (Loss)</t>
  </si>
  <si>
    <t>Comprehensive (income) loss attributable to noncontrolling interest</t>
  </si>
  <si>
    <t>Comprehensive Income (Loss) Attributable to A&amp;B Shareholders</t>
  </si>
  <si>
    <t>Condensed Consolidated Balance Sheets - USD ($) $ in Millions</t>
  </si>
  <si>
    <t>Dec. 31, 2018</t>
  </si>
  <si>
    <t>Real estate investments</t>
  </si>
  <si>
    <t>Real estate property</t>
  </si>
  <si>
    <t>Accumulated depreciation</t>
  </si>
  <si>
    <t>Property under operating leases, net</t>
  </si>
  <si>
    <t>Real Estate Developments</t>
  </si>
  <si>
    <t>Investments in real estate joint ventures and partnerships</t>
  </si>
  <si>
    <t>Real estate intangible assets, net</t>
  </si>
  <si>
    <t>Real estate investments, net</t>
  </si>
  <si>
    <t>Cash and cash equivalents</t>
  </si>
  <si>
    <t>Restricted cash</t>
  </si>
  <si>
    <t>Accounts receivable and retention, net</t>
  </si>
  <si>
    <t>Inventories</t>
  </si>
  <si>
    <t>Other property, net</t>
  </si>
  <si>
    <t>Operating lease right-of-use assets</t>
  </si>
  <si>
    <t>Goodwill</t>
  </si>
  <si>
    <t>Other receivables</t>
  </si>
  <si>
    <t>Prepaid expenses and other assets</t>
  </si>
  <si>
    <t>Total assets</t>
  </si>
  <si>
    <t>Liabilities:</t>
  </si>
  <si>
    <t>Notes payable and other debt</t>
  </si>
  <si>
    <t>Accounts payable</t>
  </si>
  <si>
    <t>Operating lease liabilities</t>
  </si>
  <si>
    <t>Accrued retirement benefits</t>
  </si>
  <si>
    <t>Indemnity holdbacks</t>
  </si>
  <si>
    <t>Deferred revenue</t>
  </si>
  <si>
    <t>Accrued and other liabilities</t>
  </si>
  <si>
    <t>Total liabilities</t>
  </si>
  <si>
    <t>Commitments and Contingencies</t>
  </si>
  <si>
    <t xml:space="preserve"> </t>
  </si>
  <si>
    <t>Redeemable Noncontrolling Interest</t>
  </si>
  <si>
    <t>Equity:</t>
  </si>
  <si>
    <t>Common stock - no par value; authorized, 150 million shares; outstanding, 72.2 million and 72.0 million shares at June 30, 2019 and December 31, 2018, respectively</t>
  </si>
  <si>
    <t>Accumulated other comprehensive income (loss)</t>
  </si>
  <si>
    <t>Distributions in excess of accumulated earnings</t>
  </si>
  <si>
    <t>Total A&amp;B shareholders' equity</t>
  </si>
  <si>
    <t>Noncontrolling interest</t>
  </si>
  <si>
    <t>Total equity</t>
  </si>
  <si>
    <t>Total liabilities and equity</t>
  </si>
  <si>
    <t>Condensed Consolidated Balance Sheets Parenthetical - $ / shares</t>
  </si>
  <si>
    <t>Statement of Financial Position [Abstract]</t>
  </si>
  <si>
    <t>Common stock no par (usd per share)</t>
  </si>
  <si>
    <t>Common stock authorized (shares)</t>
  </si>
  <si>
    <t>Common stock outstanding (shares)</t>
  </si>
  <si>
    <t>Condensed Consolidated Statements of Cash Flows - USD ($) $ in Millions</t>
  </si>
  <si>
    <t>Cash Flows from Operating Activities:</t>
  </si>
  <si>
    <t>Adjustments to reconcile net income (loss) to net cash provided by (used in) operations:</t>
  </si>
  <si>
    <t>Depreciation and amortization</t>
  </si>
  <si>
    <t>Deferred income taxes</t>
  </si>
  <si>
    <t>Loss (gain) on asset transactions, net</t>
  </si>
  <si>
    <t>Share-based compensation expense</t>
  </si>
  <si>
    <t>(Income) loss from affiliates, net of distributions of income</t>
  </si>
  <si>
    <t>Changes in operating assets and liabilities:</t>
  </si>
  <si>
    <t>Trade, contracts retention, and other contract receivables</t>
  </si>
  <si>
    <t>Prepaid expenses, income tax receivable and other assets</t>
  </si>
  <si>
    <t>Accrued pension and post-retirement benefits</t>
  </si>
  <si>
    <t>Real estate development for sale proceeds</t>
  </si>
  <si>
    <t>Expenditures for real estate development for sale</t>
  </si>
  <si>
    <t>Net cash provided by (used in) operations</t>
  </si>
  <si>
    <t>Cash Flows from Investing Activities:</t>
  </si>
  <si>
    <t>Capital expenditures for acquisitions</t>
  </si>
  <si>
    <t>Capital expenditures for property, plant and equipment</t>
  </si>
  <si>
    <t>Proceeds from disposal of property, investments and other assets</t>
  </si>
  <si>
    <t>Payments for purchases of investments in affiliates and other</t>
  </si>
  <si>
    <t>Distributions of capital from investments in affiliates and other investments</t>
  </si>
  <si>
    <t>Net cash provided by (used in)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Cash dividends paid</t>
  </si>
  <si>
    <t>Proceeds from issuance (repurchase) of capital stock and other, net</t>
  </si>
  <si>
    <t>Net cash provided by (used in) financing activities</t>
  </si>
  <si>
    <t>Cash, Cash Equivalents and Restricted Cash:</t>
  </si>
  <si>
    <t>Net increase (decrease) in cash, cash equivalents, and restricted cash</t>
  </si>
  <si>
    <t>Balance, beginning of period</t>
  </si>
  <si>
    <t>Balance, end of period</t>
  </si>
  <si>
    <t>Other Cash Flow Information:</t>
  </si>
  <si>
    <t>Interest paid, net of capitalized interest</t>
  </si>
  <si>
    <t>Income tax (payments)/refunds, net</t>
  </si>
  <si>
    <t>Noncash Investing and Financing Activities:</t>
  </si>
  <si>
    <t>Declared distribution to noncontrolling interest</t>
  </si>
  <si>
    <t>Capital expenditures included in accounts payable and accrued expenses</t>
  </si>
  <si>
    <t>Fair value of loan assumed in connection with acquisition</t>
  </si>
  <si>
    <t>Issuance of shares for stock dividend</t>
  </si>
  <si>
    <t>Right-of-use (ROU) assets and corresponding lease liability recorded upon ASC 842 adoption</t>
  </si>
  <si>
    <t>Lease liabilities arising from obtaining ROU assets</t>
  </si>
  <si>
    <t>Reconciliation of cash, cash equivalents and restricted cash:</t>
  </si>
  <si>
    <t>Cash and cash equivalents, beginning of period</t>
  </si>
  <si>
    <t>Cash and cash equivalents, end of period</t>
  </si>
  <si>
    <t>Restricted cash, beginning of period</t>
  </si>
  <si>
    <t>Restricted cash, end of period</t>
  </si>
  <si>
    <t>Cash, cash equivalents and restricted cash</t>
  </si>
  <si>
    <t>Condensed Consolidated Statements of Equity - USD ($) shares in Millions, $ in Millions</t>
  </si>
  <si>
    <t>Total</t>
  </si>
  <si>
    <t>Common Stock</t>
  </si>
  <si>
    <t>Accumulated Other Compre- hensive Income (Loss)</t>
  </si>
  <si>
    <t>(Distribution in Excess of Accumulated Earnings)</t>
  </si>
  <si>
    <t>Non-Controlling Interest</t>
  </si>
  <si>
    <t>Redeem- able Non- Controlling Interest</t>
  </si>
  <si>
    <t>Beginning balance (in shares) at Dec. 31, 2017</t>
  </si>
  <si>
    <t>Beginning balance at Dec. 31, 2017</t>
  </si>
  <si>
    <t>Total Equity</t>
  </si>
  <si>
    <t>Net income (loss)</t>
  </si>
  <si>
    <t>Stock dividend (in shares)</t>
  </si>
  <si>
    <t>Stock dividend</t>
  </si>
  <si>
    <t>Distributions to noncontrolling interest</t>
  </si>
  <si>
    <t>Share-based compensation</t>
  </si>
  <si>
    <t>Shares issued or repurchased, net (in shares)</t>
  </si>
  <si>
    <t>Shares issued or repurchased, net</t>
  </si>
  <si>
    <t>Ending balance at Jun. 30, 2018</t>
  </si>
  <si>
    <t>Ending balance (in shares) at Jun. 30, 2018</t>
  </si>
  <si>
    <t>Redeemable Non-Controlling Interest, beginning balance at Dec. 31, 2017</t>
  </si>
  <si>
    <t>Redeemable Non-Controlling Interest</t>
  </si>
  <si>
    <t>Adjustments to redemption value of redeemable noncontrolling interest</t>
  </si>
  <si>
    <t>Redeemable Non-Controlling Interest, ending balance at Jun. 30, 2018</t>
  </si>
  <si>
    <t>Beginning balance (in shares) at Mar. 31, 2018</t>
  </si>
  <si>
    <t>Beginning balance at Mar. 31, 2018</t>
  </si>
  <si>
    <t>Redeemable Non-Controlling Interest, beginning balance at Mar. 31, 2018</t>
  </si>
  <si>
    <t>Beginning balance (in shares) at Dec. 31, 2018</t>
  </si>
  <si>
    <t>Beginning balance at Dec. 31, 2018</t>
  </si>
  <si>
    <t>Dividend on common stock</t>
  </si>
  <si>
    <t>Ending balance at Jun. 30, 2019</t>
  </si>
  <si>
    <t>Ending balance (in shares) at Jun. 30, 2019</t>
  </si>
  <si>
    <t>Redeemable Non-Controlling Interest, beginning balance at Dec. 31, 2018</t>
  </si>
  <si>
    <t>Redeemable Non-Controlling Interest, ending balance at Jun. 30, 2019</t>
  </si>
  <si>
    <t>Beginning balance (in shares) at Mar. 31, 2019</t>
  </si>
  <si>
    <t>Beginning balance at Mar. 31, 2019</t>
  </si>
  <si>
    <t>Redeemable Non-Controlling Interest, beginning balance at Mar. 31, 2019</t>
  </si>
  <si>
    <t>Condensed Consolidated Statements of Equity (Parenthetical) - $ / shares</t>
  </si>
  <si>
    <t>Statement of Stockholders' Equity [Abstract]</t>
  </si>
  <si>
    <t>Dividends declared (in dollars per share)</t>
  </si>
  <si>
    <t>Description of Business</t>
  </si>
  <si>
    <t>Organization, Consolidation and Presentation of Financial Statements [Abstract]</t>
  </si>
  <si>
    <t>DESCRIPTION OF BUSINESS Alexander &amp; Baldwin, Inc. ("A&amp;B" or the "Company") is a real estate investment trust ("REIT") headquartered in Honolulu, Hawai‘i. The Company operates three segments: Commercial Real Estate ("CRE"); Land Operations; and Materials &amp; Construction. As of June 30, 2019 , the Company's CRE improved real estate consisted of twenty-one retail centers, ten industrial assets and four office properties in Hawai‘i, representing a total of 3.8 million square feet of gross leasable area. The Company also owns a portfolio of ground leases in Hawai'i that comprised 154 acres as of June 30, 2019 .</t>
  </si>
  <si>
    <t>Basis of Presentation and Summary of Significant Accounting Policies</t>
  </si>
  <si>
    <t>Accounting Policies [Abstract]</t>
  </si>
  <si>
    <t>BASIS OF PRESENTATION AND SUMMARY OF SIGNIFICANT ACCOUNTING POLICIES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8 and 2017 , and the related consolidated statements of operations, comprehensive income (loss), equity, and cash flows for each of the three years in the period ended December 31, 2018 , 2017 and 2016, respectively, and the notes thereto included in the Company's Annual Report filed on Form 10-K for the year ended December 31, 2018 (" 2018 Form 10-K"), and other subsequent filings with the U.S. Securities and Exchange Commission ("SEC"). Rounding: Amounts in the condensed consolidated financial statements and notes are rounded to the nearest tenth of a million. Accordingly, a recalculation of some per-share amounts and percentages, if based on the reported data, may result in differences. Significant Accounting Policies: The Company's significant accounting policies are described in Note 2 to the consolidated financial statements included in Item 8 of the Company's 2018 Form 10-K. Changes to significant accounting policies are included herein. Reclassifications Unclassified Balance Sheet: During the first quarter of 2019, the Company changed the presentation of its balance sheet to be unclassified in order to be comparable with other REIT peers. The change was applied to all periods presented retrospectively. Gain on Sale of Properties: In November 2018, the SEC finalized the Disclosure Update Simplification Project, which eliminated Rule 3-15(a)(1) reporting of Gain or Loss on Sale of Properties by REITs. To conform with Accounting Standards Codification ("ASC") 360 and the SEC rule change, the Company has classified the gain on dispositions of real estate assets in operating income in the Company's condensed consolidated statements of operations. The Company reclassified the prior period to conform to the current year presentation. This change resulted in an increase of $49.8 million in operating income during the six months ended June 30, 2018 . Recently adopted accounting pronouncements In February 2016, the Financial Accounting Standards Board ("FASB") issued Accounting Standards Update ("ASU") No. 2016-02, Leases (Topic 842) ("ASU 2016-02"). The guidance is effective for fiscal years, and interim periods within those fiscal years, beginning after December 15, 2018 and should be implemented using a modified retrospective approach, with the option to apply the guidance at the effective date or the beginning of the earliest comparative period. The Company adopted the guidance on January 1, 2019 and elected to use the effective date as the date of initial application. Consequently, financial information was not updated and the disclosures required under the new standard are not provided for dates and periods before January 1, 2019. Additionally, the Company elected the "package of practical expedients," which permits the Company to not reassess prior conclusions about lease identification, lease classification and initial direct costs. The new guidance did not have a material impact on the accounting treatment of the Company's triple-net tenant leases, which are the primary source of our CRE revenues. However, starting in the current year there were certain changes to the guidance under ASC 842 which will have an impact on future operating results, including initial direct costs associated with the execution of lease agreements such as legal fees and certain transaction costs will no longer be capitalizable and instead are expensed in the period incurred. The Company recorded right-of-use ("ROU") assets and corresponding lease liabilities of approximately $31.0 million on the condensed consolidated balance sheet for certain leases in which it is the lessee. The adoption of ASC 842 had no impact on the Company's lease expense. In August 2017, the FASB issued ASU 2017-12, Targeted Improvements to Accounting for Hedging Activities. The guidance is effective for fiscal years, and interim periods within those fiscal years, beginning after December 15, 2018. The Company adopted the guidance on January 1, 2019.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requires the earnings effect of the hedging instrument to be presented in the same income statement line as the hedged item. The adoption of this standard did not have an impact on the Company's financial position or results of operations. In June 2018, the FASB issued ASU 2018-07, Improvements to Nonemployee Share-Based Payment Accounting . The guidance is effective for fiscal years, and interim periods within those fiscal years, beginning after December 15, 2018. The Company adopted the guidance on January 1, 2019. The guidance expands the scope of ASC 718 to include share-based payment transactions with the exception of specific guidance related to the attribution of compensation cost. The guidance also clarifies that any share-based payment awards granted in conjunction with selling goods or services to customers should be evaluated under ASC 606. The adoption of this standard did not have an impact on the Company's financial position or results of operations. Recently issued accounting pronouncements In June 2016, the FASB issued ASU 2016-13, Measurement of Credit Losses on Financial Instruments, which requires the measurement and recognition of expected credit losses for financial assets held at amortized cost. The guidance replaces the existing incurred loss impairment model with an expected loss methodology, which will result in more timely recognition of credit losses. This ASU is effective for annual reporting periods, and interim periods within those years, beginning after December 15, 2019. The FASB has subsequently issued other related ASUs, which amend ASU 2016-13 to provide clarification and additional guidance. The Company is currently assessing the impact that adopting this new accounting standard will have on its condensed consolidated financial statements and footnote disclosures. In August 2018, the FASB issued ASU 2018-13, Changes to the Disclosure Requirements for Fair Value Measurement .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as well as explanations for significant gains and losses related to changes in the benefit plan obligation. This ASU is effective for fiscal years beginning after December 15, 2020. The Company is currently assessing the impact that adopting this new standard will have on its condensed consolidated financial statements and footnote disclosures. In October 2018, the FASB issued ASU 2018-17, Consolidation: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solidated financial statements and footnote disclosures. Leases Lessee: The Company determines if an arrangement is a lease at inception by considering whether that arrangement conveys the right to use an identified asset for a period of time in exchange for consideration. Operating leases are included in operating lease ROU assets and operating lease liabilities in the Company's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has also elected, for all classes of underlying assets, to not recognize lease liabilities and lease assets for leases with a term of 12 months or les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606, Revenue from Contracts with Customers . The Company has elected to not separate non-lease components from lease components for all classes of underlying assets where the component follows the same timing and pattern as the lease component. Non-lease components included in rental revenue primarily consist of tenant reimbursements for common area maintenance and other services paid for by the lessor and utilized by the lessee.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Accrued straight-line rents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cord an allowance for such receivable and a corresponding reduction to revenue previously recognized. Subsequent revenue is recorded on a cash basis until collectability on related billings becomes probable. Interest and other income (expense), net Interest and other income (expense), net for the six months ended June 30, 2019 was primarily composed of a $2.6 million gain on asset disposal and $2.0 million of interest income. For the six months ended June 30, 2019 and 2018 , other expense was primarily composed of pension and postretirement benefit expense of $2.3 million and $1.5 million , respectively. Discontinued operations In December 2016, the Company completed its final sugar harvest and ceased its sugar operations. Costs related to the cessation of sugar operations are presented as discontinued operations in the condensed consolidated statements of operations. Liabilities related to the cessation of sugar operations are presented within Accrued and other liabilities in the condensed consolidated balance sheets. For the six months ended June 30, 2019 , the Company recorded a loss from discontinued operations of $0.7 million primarily related to an increase in cessation related accruals and a reserve for bad debt against outstanding receivables deemed uncollectible in the first quarter of 2019.</t>
  </si>
  <si>
    <t>Commitments and Contingencies Disclosure [Abstract]</t>
  </si>
  <si>
    <t>COMMITMENTS AND CONTINGENCIES Commitments, Guarantees and Contingencies: Commitments and financial arrangements not recorded on the Company's condensed consolidated balance sheet included standby letters of credit and bonds. As of June 30, 2019 , standby letters of credit issued by the Company's lenders under the Company's revolving credit facilities totaled $11.3 million . These letters of credit primarily relate to the Company's real estate activities, and if drawn upon the Company would be obligated to reimburse the issuer. As of June 30, 2019 , bonds related to the Company's construction and real estate activities totaled $473.9 million . Approximately $454.8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June 30, 2019 , the Company's estimated remaining exposure, assuming defaults on all existing contractual construction obligations, was approximately $64.5 million .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June 30, 2019 , the Company's limited guarantees on indebtedness related to one of its unconsolidated joint ventures totaled $3.1 million . Other than obligations described above and those described in the Company's 2018 Form 10-K,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A&amp;B, through East Maui Irrigation Company, LLC ("EMI"), also owned approximately 16,000 acres of watershed lands in East Maui and also held four water licenses to approximately 30,000 acres owned by the State of Hawai‘i in East Maui. The sale to Mahi Pono includes the sale of a 50% interest in EMI (which closed February 1, 2019), and provides for A&amp;B and Mahi Pono, through EMI, to jointly continue the existing process to secure long-term leases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4/10/15 Lawsuit that the renewals were not subject to the EA requirement, but that the BLNR lacked legal authority to keep the revocable permits in holdover status beyond one year. The decision was appealed to the Intermediate Court of Appeals ("ICA") of the State of Hawai‘i. In June 2019, the ICA vacated the lower court’s ruling in the 4/10/15 Lawsuit that the BLNR lacked authority to keep the revocable permits in holdover status beyond one year and remanded the case to the trial court to determine whether the holdover status of the permits was both (a) "temporary" and (b) in the best interest of the State, as required by statute. The plaintiffs have filed a motion with the ICA for reconsideration of its decision, which was denied on July 5, 2019. Plaintiffs have publicly announced, however, that they will request the ICA's decision to be reviewed by the Hawai‘i Supreme Court. In May 2016, while the appeal of the 4/10/15 Lawsuit was pending, the Hawai‘i State Legislature passed House Bill 2501, which specified that the BLNR has the legal authority to issue holdover revocable permits for the disposition of water rights for a period not to exceed three years . The governor signed this bill into law as Act 126 in June 2016. Pursuant to Act 126, the annual authorization of the existing holdover permits was sought and granted by the BLNR in December 2016, November 2017 and November 2018. No extension of Act 126 was approved by the Hawai‘i State Legislature in 2019. In a separate matter, on December 7, 2018, a contested case request filed by the Sierra Club was denied by the BLNR. On January 7, 2019, Sierra Club filed a lawsuit in the circuit court of the first circuit in Hawai‘i against BLNR, A&amp;B, and EMI, seeking to invalidate the extension of the revocable permits for, among other things, failure to perform an EA. It also seeks to enjoin the diversion by EMI of more than 25 million gallons a day pending completion of an EA. In connection with A&amp;B’s obligation to continue the existing process to secure long-term water leases from the State, A&amp;B and EMI will defend against the claims made by the Sierra Club. A&amp;B is a party to, or may be contingently liable in connection with, other legal actions arising in the normal conduct of its businesses, the outcomes of which, in the opinion of management after consultation with counsel, would not have a material effect on A&amp;B's consolidated financial statements as a whole.</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shareholders and net income (loss) available to A&amp;B shareholders (in millions): Three Months Ended June 30, Six Months Ended June 30, 2019 2018 2019 2018 Income (loss) from Continuing Operations $ (1.3 ) $ 2.9 $ 8.2 $ 50.4 Less: (Income) loss attributable to noncontrolling interest 0.4 (0.5 ) 0.7 (0.6 ) Income (loss) from continuing operations attributable to A&amp;B shareholders (0.9 ) 2.4 8.9 49.8 Undistributed earnings allocated to redeemable noncontrolling interest — — — — Income (loss) from continuing operations available to A&amp;B shareholders (0.9 ) 2.4 8.9 49.8 Income (loss) from discontinued operations available to A&amp;B shareholders, net of income taxes 0.1 0.1 (0.7 ) — Net income (loss) available to A&amp;B shareholders $ (0.8 ) $ 2.5 $ 8.2 $ 49.8 The number of shares used to compute basic and diluted earnings per share is as follows (in millions): Three Months Ended June 30, Six Months Ended June 30, 2019 2018 2019 2018 Denominator for basic EPS - weighted average shares outstanding 72.2 72.0 72.1 69.2 Effect of dilutive securities: Non-participating stock options and restricted stock unit awards — 0.3 0.4 0.4 Special Distribution — — — 2.7 Denominator for diluted EPS - weighted average shares outstanding 72.2 72.3 72.5 72.3 There were 0.4 million and 0.1 million shares of anti-dilutive securities outstanding during the three and six months ended June 30, 2019 , respectively. There were 0.2 million shares of anti-dilutive securities outstanding during the three and six months ended June 30, 2018 .</t>
  </si>
  <si>
    <t>Fair Value of Financial Instruments</t>
  </si>
  <si>
    <t>Fair Value Disclosures [Abstract]</t>
  </si>
  <si>
    <t>FAIR VALUE OF FINANCIAL INSTRUMENTS The fair value of the Company's cash and cash equivalents, accounts receivable, and notes receivable with remaining terms less than 12 months approximate their carrying values due to the short-term nature of the instruments. The fair value of the Company's notes receivable with remaining terms greater than 12 months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approximates the carrying amount of $16.4 million at June 30, 2019 . The fair value and carrying value of these notes was $16.3 million at December 31, 2018 . The carrying amount and fair value of the Company's debt at June 30, 2019 was $727.7 million and $738.9 million , respectively, and $778.1 million and $758.0 million at December 31, 2018 , respectively. The fair value of debt is calculated by discounting the future cash flows of the debt at rates based on instruments with similar risk, terms and maturities as compared to the Company's existing debt arrangements (Level 2). The Company carries its interest rate swaps at fair value. See Note 15 for fair value information regarding the Company's derivative instruments.</t>
  </si>
  <si>
    <t>Inventory Disclosure [Abstract]</t>
  </si>
  <si>
    <t>INVENTORIES Inventories are stated at the lower of cost (principally first-in, first-out basis) or net realizable value. Inventories as of June 30, 2019 and December 31, 2018 were as follows (in millions): June 30, 2019 December 31, 2018 Asphalt $ 13.1 $ 9.4 Processed rock and sand 8.6 9.5 Work in progress 3.2 4.0 Retail merchandise 1.9 2.0 Parts, materials and supplies inventories 1.4 1.6 Total $ 28.2 $ 26.5</t>
  </si>
  <si>
    <t>Share-Based Payment Awards</t>
  </si>
  <si>
    <t>Share-based Payment Arrangement [Abstract]</t>
  </si>
  <si>
    <t>SHARE-BASED PAYMENT AWARDS The 2012 Incentive Compensation Plan ("2012 Plan") allows for the granting of stock options, restricted stock units and common stock.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following table summarizes the Company's stock option activity for the six months ended June 30, 2019 (in thousands, except weighted-average exercise price and weighted-average contractual life): 2012 Plan Weighted- Weighted- Aggregate Outstanding, January 1, 2019 580.1 $ 12.91 Exercised (212.7) $ 11.33 Canceled (2.0) $ 13.11 Outstanding, June 30, 2019 365.4 $ 13.83 2.0 $ 3,463 Vested or expected to vest 365.4 $ 13.83 2.0 $ 3,463 Exercisable, June 30, 2019 365.4 $ 13.83 2.0 $ 3,463 The following table summarizes non-vested restricted stock unit activity for the six months ended June 30, 2019 (in thousands, except weighted-average grant-date fair value amounts): 2012 Plan Weighted- Outstanding, January 1, 2019 421.3 $ 25.91 Granted 239.5 $ 22.10 Vested (143.5 ) $ 24.28 Canceled (69.1 ) $ 21.34 Outstanding, June 30, 2019 448.2 $ 25.10 The time-based restricted stock units granted to employees vest ratably over a period of three years . The time-based restricted stock units granted to non-employee directors prior to 2018 vest ratably over a period of three years , and commencing in 2018, the time-based restricted stock units granted to non-employee directors vest over one year . The market-based performance share units cliff vest over three years , provided that the total shareholder return of the Company's common stock over the relevant period meets or exceeds pre-defined levels of total shareholder returns relative to indices, as defined.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19 Grants 2018 Grants Volatility of A&amp;B common stock 23.6 % 22.7 % Average volatility of peer companies 24.3 % 21.6 % Risk-free interest rate 2.6 % 2.3 % The Company recognizes compensation cost net of actual forfeitures of time-based or market-based awards. A summary of compensation cost related to share-based payments is as follows (in millions): Three Months Ended June 30, Six Months Ended June 30, 2019 2018 2019 2018 Share-based expense: Time-based and market-based restricted stock units $ 1.3 $ 1.4 $ 2.7 $ 2.7 Total share-based expense 1.3 1.4 2.7 2.7 Total recognized tax benefit — (0.2 ) — (0.3 ) Share-based expense (net of tax) $ 1.3 $ 1.2 $ 2.7 $ 2.4</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were $4.2 million and $1.8 million for the three months ended June 30, 2019 and 2018 , respectively. Revenues earned from transactions with affiliates were $6.8 million and $6.3 million for the six months ended June 30, 2019 and 2018 , respectively. Receivables from these affiliates were $1.9 million and $2.2 million as of June 30, 2019 and December 31, 2018 , respectively. Amounts due to these affiliates were less than $0.1 million and $0.6 million as of June 30, 2019 and December 31, 2018 , respectively. Commercial Real Estate. The Company entered into contracts in the ordinary course of business, as a lessor of property, with unconsolidated affiliates in which the Company has an interest, as well as with certain entities that are partially owned by a former director of the Company. There was no recorded revenue earned from transactions with affiliates for the three months ended June 30, 2019 . For the three months ended June 30, 2018, revenues earned from transactions with affiliates were $0.8 million . Revenues earned from transactions with affiliates were $1.3 million and $2.3 million for the six months ended June 30, 2019 and 2018 , respectively. Receivables from these affiliates were less than $0.1 million as of June 30, 2019 and December 31, 2018 . Land Operations. During the three months ended June 30, 2019 and 2018 , the Company recognized $0.3 million and less than $0.1 million , respectively, related to management and administrative services provided to certain unconsolidated investments in affiliates and interest earned on notes receivable from related parties. Service revenues and interest recorded in 2019 were $0.6 million . Receivables from these affiliates were less than $0.1 million as of June 30, 2019 and December 31, 2018 . During the year ended December 31, 2017, the Company extended a five -year construction loan secured by a mortgage on real property to one of its joint ventures. Receivables from this affiliate were $13.6 million and $13.5 million as of June 30, 2019 and December 31, 2018 , respectively.</t>
  </si>
  <si>
    <t>Employee Benefit Plans</t>
  </si>
  <si>
    <t>Retirement Benefits [Abstract]</t>
  </si>
  <si>
    <t>EMPLOYEE BENEFIT PLANS Components of the net periodic benefit cost for the Company's pension and post-retirement plans for the three and six months ended June 30, 2019 and 2018 are shown below (in millions): Three Months Ended June 30, Six Months Ended June 30, 2019 2018 2019 2018 Service cost $ 0.6 $ 0.6 $ 1.1 $ 1.1 Interest cost 2.1 2.0 4.2 4.0 Expected return on plan assets (1.8 ) (2.2 ) (3.6 ) (4.1 ) Amortization of net loss 1.0 1.2 2.0 2.2 Amortization of prior service credit (0.2 ) (0.1 ) (0.3 ) (0.3 ) Amortization of curtailment (gain)/loss — (0.4 ) — (0.4 ) Net periodic benefit cost $ 1.7 $ 1.1 $ 3.4 $ 2.5</t>
  </si>
  <si>
    <t>Real Estate Asset Acquisitions</t>
  </si>
  <si>
    <t>Real Estate [Abstract]</t>
  </si>
  <si>
    <t>REAL ESTATE ASSET ACQUISITIONS During the six months ended June 30, 2019 , the Company acquired five commercial real estate assets for $218.4 million . The allocation of purchase price to assets acquired and liabilities assumed i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 As of the acquisition date, the weighted-average amortization period of the in-place/favorable leases was approximately 7.0 years . The weighted-average amortization period of the unfavorable leases was approximately 18.6 years .</t>
  </si>
  <si>
    <t>Accumulated Other Comprehensive Income (Loss)</t>
  </si>
  <si>
    <t>Equity [Abstract]</t>
  </si>
  <si>
    <t>ACCUMULATED OTHER COMPREHENSIVE INCOME (LOSS) The changes in accumulated other comprehensive income (loss) by component for the six months ended June 30, 2019 were as follows (in millions): Employee Interest Rate Swap Total Balance, January 1, 2019 $ (55.2 ) $ 3.3 $ (51.9 ) Other comprehensive income (loss) before reclassifications, net of taxes of $0 for interest rate swap — (3.5 ) (3.5 ) Amounts reclassified from accumulated other comprehensive income (loss), net of taxes of $0 for employee benefit plans 1.7 — 1.7 Amounts reclassified from accumulated other comprehensive income (loss), net of taxes of $0 for interest rate swap — (0.3 ) (0.3 ) Balance, June 30, 2019 $ (53.5 ) $ (0.5 ) $ (54.0 ) The reclassifications of other comprehensive income (loss) components out of accumulated other comprehensive income (loss) for the three and six months ended June 30, 2019 and 2018 , respectively, were as follows (in millions): Details about Other Comprehensive Income (Loss) Components: Three Months Ended June 30, Six Months Ended June 30, 2019 2018 2019 2018 Unrealized interest rate hedging gain (loss) $ (2.0 ) $ 0.6 $ (3.5 ) $ 2.4 Reclassification adjustment for interest expense included in net income (loss) (0.2 ) — (0.3 ) — Amortization of defined benefit pension items reclassified to net periodic pension cost: Net loss 1 1.0 1.2 2.0 2.2 Prior service credit 1 (0.2 ) (0.1 ) (0.3 ) (0.3 ) Curtailment (gain)/loss — (0.4 ) — (0.4 ) Total before income tax (1.4 ) 1.3 (2.1 ) 3.9 Income taxes — (0.3 ) — (1.0 ) Other comprehensive income (loss), net of tax $ (1.4 ) $ 1.0 $ (2.1 ) $ 2.9 1 This accumulated other comprehensive income (loss) component is included in the computation of net periodic pension cost (see Note 9 for additional details).</t>
  </si>
  <si>
    <t>Income Taxes</t>
  </si>
  <si>
    <t>Income Tax Disclosure [Abstract]</t>
  </si>
  <si>
    <t>INCOME TAXES The Company has been organized and operates in a manner that enables it to qualify, and believes it will continue to qualify, as a REIT for federal income tax purposes. The Company’s effective tax rate for the three and six months ended June 30, 2019 differed from the effective tax rate for the same periods in 2018, primarily due to the full valuation allowance recorded on the net deferred tax assets at the end of 2018.</t>
  </si>
  <si>
    <t>Notes Payable and Total Debt</t>
  </si>
  <si>
    <t>Debt Disclosure [Abstract]</t>
  </si>
  <si>
    <t>NOTES PAYABLE AND TOTAL DEBT At June 30, 2019 and December 31, 2018 , notes payable and total debt consisted of the following (in millions): Principal Outstanding Debt Interest Rate Maturity June 30, 2019 December 31, 2018 Secured: Kailua Town Center (1) 2021 $ 10.4 $ 10.5 Kailua Town Center #2 3.15% 2021 4.7 4.7 Laulani Village 3.93% 2024 62.0 62.0 Pearl Highlands 4.15% 2024 84.3 85.3 Manoa Marketplace (2) 2029 60.0 60.0 Heavy equipment financing (3) 2023 2.2 — Subtotal $ 223.6 $ 222.5 Unsecured: Term Loan 3 5.19% 2019 1.4 2.3 Series D Note 6.90% 2020 16.2 32.5 Term Loan 4 (4) 2019 9.4 9.4 Bank syndicated loan (5) 2023 50.0 50.0 Series A Note 5.53% 2024 28.5 28.5 Series J Note 4.66% 2025 10.0 10.0 Series B Note 5.55% 2026 46.0 46.0 Series C Note 5.56% 2026 24.0 24.0 Series F Note 4.35% 2026 22.0 22.0 Series H Note 4.04% 2026 50.0 50.0 Series K Note 4.81% 2027 34.5 34.5 Series G Note 3.88% 2027 42.5 42.5 Series L Note 4.89% 2028 18.0 18.0 Series I Note 4.16% 2028 25.0 25.0 Term Loan 5 4.30% 2029 25.0 25.0 Subtotal $ 402.5 $ 419.7 Revolving Credit Facilities: GLP Asphalt revolving credit facility (6) 2020 3.8 0.4 Revolving credit facility (7) 2022 98.6 136.6 Subtotal $ 102.4 $ 137.0 Total debt (contractual) $ 728.5 $ 779.2 Unamortized debt premium (discount) (0.1 ) (0.2 ) Unamortized debt issuance costs (0.7 ) (0.9 ) Total debt (carrying value) $ 727.7 $ 778.1 (1) Loan has a stated interest rate of LIBOR plus 1.50%, but is swapped through maturity to a 5.95% fixed rate. (2) Loan has a stated interest rate of LIBOR plus 1.35%, but is swapped through maturity to a 3.14% fixed rate. (3) Loans have stated rates ranging from 4.08% to 5.00%. (4) Loan has a stated interest rate of LIBOR plus 2.00%, and is secured by a letter of credit. (5) Loan has a stated interest rate of LIBOR plus 1.60%, based on pricing grid. (6) Loan has a stated interest rate of LIBOR plus 1.25%. (7) Loan has a stated interest rate of LIBOR plus 1.65%, based on pricing grid. The Company believes that funds generated from results of operations, available cash and cash equivalents, and available borrowings under credit facilities will be sufficient to satisfy any maturities of debt due in the next twelve months. Interest costs are capitalized for certain development and redevelopment projects that have not yet been placed into service. Capitalization of interest commences when development activities and expenditures begin and end upon completion, which is when the asset is ready for its intended use. Capitalized interest costs related to development activities were $0.6 million for the six months ended June 30, 2019 . There were $0.2 million of capitalized interest costs for the six months ended June 30, 2018 .</t>
  </si>
  <si>
    <t>Investments in Affiliates</t>
  </si>
  <si>
    <t>Equity Method Investments and Joint Ventures [Abstract]</t>
  </si>
  <si>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As of June 30, 2019 , the Company has an investment that was determined to be a variable interest entity that was not consolidated, as the Company determined that it was not the primary beneficiary. The Company's maximum risk of loss was limited to its investment ( $2.7 million as of June 30, 2019 ), plus the Company's portion of future contributions. Operating results include the Company's proportionate share of net income (loss) from its equity method investments. A summary of combined financial information related to the Company's equity method investments for the three and six months ended June 30, 2019 and 2018 is as follows (in millions): Three Months Ended June 30, Six Months Ended June 30, 2019 2018 2019 2018 Revenues $ 57.6 $ 60.2 $ 98.4 $ 124.6 Operating costs and expenses 54.7 49.6 92.0 107.7 Gross Profit (Loss) $ 2.9 $ 10.6 $ 6.4 $ 16.9 Income (Loss) from Continuing Operations 1 $ 0.2 $ 6.6 $ 1.1 $ 4.4 Net Income (Loss) 1 $ 0.4 $ 6.4 $ 1.0 $ 4.2 1 Includes earnings from equity method investments held by the investee.</t>
  </si>
  <si>
    <t>Derivative Instruments</t>
  </si>
  <si>
    <t>Derivative Instruments and Hedging Activities Disclosure [Abstract]</t>
  </si>
  <si>
    <t>DERIVATIVE INSTRUMENTS The Company is exposed to interest rate risk related to its variable rate interest debt. The Company balances its cost of debt and exposure to interest rates primarily through its mix of fixed and variable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June 30, 2019 , is as follows (dollars in millions): Effective Maturity Fixed Interest Notional Amount at Fair Value at Classification on Date Date Rate June 30, 2019 June 30, 2019 December 31, 2018 Balance Sheet 4/7/2016 8/1/2029 3.14% $ 60.0 $ 0.1 $ 3.9 Other assets The changes in fair value of the cash flow hedge is recorded in accumulated other comprehensive income (loss) and subsequently reclassified into interest expense as interest is incurred on the related-variable rate debt. Non-designated Hedges As of June 30, 2019 , the Company has one interest rate swap that has not been designated as a cash flow hedge whose key terms are as follows (dollars in millions): Effective Maturity Fixed Interest Notional Amount at Fair Value at Classification on Date Date Rate June 30, 2019 June 30, 2019 December 31, 2018 Balance Sheet 1/1/2014 9/1/2021 5.95% $ 10.4 $ (0.6 ) $ (0.5 ) Other non-current liabilities The following table represents the pre-tax effect of the derivative instruments in the Company's condensed consolidated statement of comprehensive income (loss) (in millions): Three Months Ended June 30, Six Months Ended June 30, 2019 2018 2019 2018 Derivatives in Designated Cash Flow Hedging Relationships: Amount of (gain) loss recognized in OCI on derivatives $ 2.0 $ (0.6 ) $ 3.5 $ (2.4 ) Amounts of (gain) loss reclassified from accumulated OCI into earnings under Interest expense $ 0.2 $ — $ 0.3 $ — The Company records gains or losses related to interest rate swaps that have not been designated as cash flow hedges in Interest and other income in its condensed consolidated statements of operations, and the amounts were immaterial during the three and six months ended June 30, 2019 and 2018 .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Segment Results</t>
  </si>
  <si>
    <t>Segment Reporting [Abstract]</t>
  </si>
  <si>
    <t>SEGMENT RESULTS Operating segment information for the three and six months ended June 30, 2019 and 2018 is summarized below (in millions): Three Months Ended June 30, Six Months Ended June 30, 2019 2018 2019 2018 Operating Revenue: Commercial Real Estate $ 39.1 $ 33.8 $ 75.9 $ 69.0 Land Operations 24.9 19.3 73.9 48.6 Materials &amp; Construction 45.1 59.0 88.7 107.8 Total operating revenue 109.1 112.1 238.5 225.4 Operating Profit (Loss): Commercial Real Estate 1 17.0 13.6 32.6 29.1 Land Operations 2 0.5 1.6 13.1 (3.8 ) Materials &amp; Construction (4.3 ) 3.6 (8.8 ) 3.8 Total operating profit (loss) 13.2 18.8 36.9 29.1 Gain (loss) on the sale of commercial real estate properties — 0.2 — 49.8 Interest expense (8.1 ) (8.9 ) (17.2 ) (17.3 ) General corporate expenses (6.4 ) (7.3 ) (12.6 ) (14.0 ) Income (Loss) from Continuing Operations Before Income Taxes $ (1.3 ) $ 2.8 $ 7.1 $ 47.6 1 Commercial Real Estate segment operating profit (loss) includes intersegment operating revenue, primarily from the Materials &amp; Construction segment, and is eliminated in the condensed consolidated results of operations. 2 Land Operations segment operating profit (loss) includes equity in earnings (losses) from the Company's various real estate joint ventures and non-cash reductions related to the Company's solar tax equity investments. Segment balance sheet information as of June 30, 2019 and December 31, 2018 is summarized below (in millions): June 30, 2019 December 31, 2018 Identifiable Assets: Commercial Real Estate $ 1,538.9 $ 1,530.4 Land Operations 301.7 350.0 Materials &amp; Construction 309.6 297.1 Other 34.3 47.7 Total assets $ 2,184.5 $ 2,225.2</t>
  </si>
  <si>
    <t>Revenue and Contract Balances</t>
  </si>
  <si>
    <t>Revenue from Contract with Customer [Abstract]</t>
  </si>
  <si>
    <t>REVENUE AND CONTRACT BALANCES The Company disaggregates revenue from contracts with customers by revenue type as the Company believes it best depicts how the nature, amount, timing and uncertainty of the Company's revenue and cash flows are affected by economic factors. Three Months Ended June 30, Six Months Ended June 30, 2019 2018 2019 2018 Revenues: Commercial Real Estate $ 39.1 $ 33.8 $ 75.9 $ 69.0 Land Operations: Development sales revenue 18.1 10.8 30.4 33.8 Unimproved/other property sales revenue 0.4 2.1 30.9 2.4 Other operating revenue 6.4 6.4 12.6 12.4 Land Operations 24.9 19.3 73.9 48.6 Materials &amp; Construction 45.1 59.0 88.7 107.8 Total revenues $ 109.1 $ 112.1 $ 238.5 $ 225.4 The total amount of contract consideration allocated to either wholly unsatisfied or partially satisfied performance obligations was $103.3 million as of June 30, 2019 . The Company expects to recognize as revenue approximately 45% - 50% of the remaining contract consideration allocated to either wholly unsatisfied or partially satisfied performance obligations in 2019, with the remaining recognized thereafter. Certain construction contracts include retainage provisions that are included in Accounts receivable and retention, net in the condensed consolidated balance sheets. The balances billed but not paid by customers pursuant to these provisions generally become due upon completion and acceptance of the project work or products by the owners. Costs and estimated earnings in excess of billings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Costs and estimated earnings in excess of billings are presented within Prepaid expenses and other assets in the condensed consolidated balance sheets. Billings in excess of costs and estimated earnings are billings to customers on contracts in advance of work performed, including advance payments negotiated as a contract condition. Generally, unearned project-related costs will be earned over the next twelve months. Billings in excess of costs and estimated earnings are presented within Accrued and other liabilities in the condensed consolidated balance sheets. The following table provides information about receivables, contract assets and contract liabilities from contracts with customers as of June 30, 2019 and January 1, 2019 : (in millions) 6/30/2019 1/1/2019 Accounts receivable, net $ 60.4 $ 49.6 Contracts retention $ 9.6 $ 11.6 Costs and estimated earnings in excess of billings on uncompleted contracts $ 11.4 $ 9.2 Billings in excess of costs and estimated earnings on uncompleted contracts $ 8.0 $ 5.9 Variable consideration $ 62.0 $ 62.0 Deferred revenue $ 3.9 $ 1.2 For the six months ended June 30, 2019 , the Company recognized revenue of $3.3 million related to the Company's contract liabilities reported as of January 1, 2019 .</t>
  </si>
  <si>
    <t>Leases (Notes)</t>
  </si>
  <si>
    <t>Leases [Abstract]</t>
  </si>
  <si>
    <t>Leases</t>
  </si>
  <si>
    <t>LEASES The Company as Lessee: Principal non-cancelable operating leases include land, office space, harbors and equipment leased for periods that expire through 2031 . Management expects that in the normal course of business, most operating leases will be renewed or replaced by other similar leases. Lease expense for operating leases that provide for future escalations are accounted for on a straight-line basis. For the three and six months ended June 30, 2019 , lease expense under operating leases was as follows (in millions): Three Months Ended Six Months Ended June 30, 2019 Operating lease cost $ 1.7 $ 3.3 Supplemental balance sheet information related to leases as of June 30, 2019 was as follows: Weighted-average remaining lease term (years) 9.5 Weighted-average discount rate 4.39 % Supplemental cash flow information related to leases for the six months ended June 30, 2019 was as follows (in millions): Six Months Ended June 30, 2019 Cash paid for amounts included in the measurement of lease liabilities: Operating cash outflows from operating leases $ 2.6 Operating cash outflows from financing leases $ 0.2 Future minimum payments under non-cancelable operating and finance leases as of June 30, 2019 were as follows (in millions): June 30, 2019 June 30, 2019 Operating Leases Finance Leases 2019 $ 2.9 $ 0.4 2020 5.7 0.8 2021 5.6 0.8 2022 5.6 0.3 2023 4.8 0.1 Thereafter 13.5 — Total lease payments $ 38.1 $ 2.4 Less: Interest (9.6 ) (0.2 ) Total lease liabilities $ 28.5 $ 2.2 The Company has equipment under finance leases with periods that expire through 2023. The weighted-average remaining lease term and discount rate of these leases was 2.9 years and 4.62% , respectively, as of June 30, 2019 . ROU assets and lease liabilities related to these finance leases are presented within Other property, net and Notes payable and other debt , respectively, in the condensed consolidated balance sheets. Lease expense for finance leases included $0.1 million and $0.2 million of amortization and interest for the three and six months ended June 30, 2019 , respectively. The Company as Lessor: The Company leases to third-parties land and buildings under operating leases. The historical cost of, and accumulated depreciation on, leased property as of June 30, 2019 and December 31, 2018 were as follows (in millions): June 30, 2019 December 31, 2018 Leased property - real estate $ 1,474.1 $ 1,263.0 Less: Accumulated depreciation (115.5 ) (104.4 ) Property under operating leases, net $ 1,358.6 $ 1,158.6 Total rental income under these operating leases were as follows (in millions): Three Months Ended Six Months Ended June 30, 2019 Minimum rentals $ 26.4 $ 51.3 Contingent rentals (based on sales volume) 1.1 2.6 Total $ 27.5 $ 53.9 Future minimum rentals on non-cancelable operating leases as of June 30, 2019 were as follows (in millions): June 30, 2019 2019 $ 101.9 2020 111.6 2021 97.9 2022 86.2 2023 76.5 Thereafter 542.9 Total lease receivables $ 1,017.0 The Company's leases have remaining lease terms of 1 year to 45 years , some of which include options to extend the leases for up to 10 years , and some of which include options to terminate the leases within 1 year .</t>
  </si>
  <si>
    <t>Subsequent Events</t>
  </si>
  <si>
    <t>Subsequent Events [Abstract]</t>
  </si>
  <si>
    <t>SUBSEQUENT EVENTS On August 1, 2019, the Company's Board of Directors declared a cash dividend of $0.19 per share of outstanding common stock, payable on September 5, 2019 to shareholders of record as of the close of business on August 12, 2019 .</t>
  </si>
  <si>
    <t>Basis of Presentation and Summary of Significant Accounting Policies (Policies)</t>
  </si>
  <si>
    <t>Rounding</t>
  </si>
  <si>
    <t>Rounding: Amounts in the condensed consolidated financial statements and notes are rounded to the nearest tenth of a million. Accordingly, a recalculation of some per-share amounts and percentages, if based on the reported data, may result in differences.</t>
  </si>
  <si>
    <t>Reclassifications</t>
  </si>
  <si>
    <t>Unclassified Balance Sheet: During the first quarter of 2019, the Company changed the presentation of its balance sheet to be unclassified in order to be comparable with other REIT peers. The change was applied to all periods presented retrospectively. Gain on Sale of Properties: In November 2018, the SEC finalized the Disclosure Update Simplification Project, which eliminated Rule 3-15(a)(1) reporting of Gain or Loss on Sale of Properties by REITs. To conform with Accounting Standards Codification ("ASC") 360 and the SEC rule change, the Company has classified the gain on dispositions of real estate assets in operating income in the Company's condensed consolidated statements of operations. The Company reclassified the prior period to conform to the current year presentation. This change resulted in an increase of $49.8 million in operating income during the six months ended June 30, 2018 .</t>
  </si>
  <si>
    <t>Recently adopted accounting pronouncements/Recently issued accounts pronouncements</t>
  </si>
  <si>
    <t>Recently adopted accounting pronouncements In February 2016, the Financial Accounting Standards Board ("FASB") issued Accounting Standards Update ("ASU") No. 2016-02, Leases (Topic 842) ("ASU 2016-02"). The guidance is effective for fiscal years, and interim periods within those fiscal years, beginning after December 15, 2018 and should be implemented using a modified retrospective approach, with the option to apply the guidance at the effective date or the beginning of the earliest comparative period. The Company adopted the guidance on January 1, 2019 and elected to use the effective date as the date of initial application. Consequently, financial information was not updated and the disclosures required under the new standard are not provided for dates and periods before January 1, 2019. Additionally, the Company elected the "package of practical expedients," which permits the Company to not reassess prior conclusions about lease identification, lease classification and initial direct costs. The new guidance did not have a material impact on the accounting treatment of the Company's triple-net tenant leases, which are the primary source of our CRE revenues. However, starting in the current year there were certain changes to the guidance under ASC 842 which will have an impact on future operating results, including initial direct costs associated with the execution of lease agreements such as legal fees and certain transaction costs will no longer be capitalizable and instead are expensed in the period incurred. The Company recorded right-of-use ("ROU") assets and corresponding lease liabilities of approximately $31.0 million on the condensed consolidated balance sheet for certain leases in which it is the lessee. The adoption of ASC 842 had no impact on the Company's lease expense. In August 2017, the FASB issued ASU 2017-12, Targeted Improvements to Accounting for Hedging Activities. The guidance is effective for fiscal years, and interim periods within those fiscal years, beginning after December 15, 2018. The Company adopted the guidance on January 1, 2019.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requires the earnings effect of the hedging instrument to be presented in the same income statement line as the hedged item. The adoption of this standard did not have an impact on the Company's financial position or results of operations. In June 2018, the FASB issued ASU 2018-07, Improvements to Nonemployee Share-Based Payment Accounting . The guidance is effective for fiscal years, and interim periods within those fiscal years, beginning after December 15, 2018. The Company adopted the guidance on January 1, 2019. The guidance expands the scope of ASC 718 to include share-based payment transactions with the exception of specific guidance related to the attribution of compensation cost. The guidance also clarifies that any share-based payment awards granted in conjunction with selling goods or services to customers should be evaluated under ASC 606. The adoption of this standard did not have an impact on the Company's financial position or results of operations. Recently issued accounting pronouncements In June 2016, the FASB issued ASU 2016-13, Measurement of Credit Losses on Financial Instruments, which requires the measurement and recognition of expected credit losses for financial assets held at amortized cost. The guidance replaces the existing incurred loss impairment model with an expected loss methodology, which will result in more timely recognition of credit losses. This ASU is effective for annual reporting periods, and interim periods within those years, beginning after December 15, 2019. The FASB has subsequently issued other related ASUs, which amend ASU 2016-13 to provide clarification and additional guidance. The Company is currently assessing the impact that adopting this new accounting standard will have on its condensed consolidated financial statements and footnote disclosures. In August 2018, the FASB issued ASU 2018-13, Changes to the Disclosure Requirements for Fair Value Measurement .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as well as explanations for significant gains and losses related to changes in the benefit plan obligation. This ASU is effective for fiscal years beginning after December 15, 2020. The Company is currently assessing the impact that adopting this new standard will have on its condensed consolidated financial statements and footnote disclosures. In October 2018, the FASB issued ASU 2018-17, Consolidation: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solidated financial statements and footnote disclosures.</t>
  </si>
  <si>
    <t>Leases - Lessee</t>
  </si>
  <si>
    <t>Lessee: The Company determines if an arrangement is a lease at inception by considering whether that arrangement conveys the right to use an identified asset for a period of time in exchange for consideration. Operating leases are included in operating lease ROU assets and operating lease liabilities in the Company's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has also elected, for all classes of underlying assets, to not recognize lease liabilities and lease assets for leases with a term of 12 months or less.</t>
  </si>
  <si>
    <t>Leases - Lessor</t>
  </si>
  <si>
    <t>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606, Revenue from Contracts with Customers . The Company has elected to not separate non-lease components from lease components for all classes of underlying assets where the component follows the same timing and pattern as the lease component. Non-lease components included in rental revenue primarily consist of tenant reimbursements for common area maintenance and other services paid for by the lessor and utilized by the lessee.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Accrued straight-line rents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cord an allowance for such receivable and a corresponding reduction to revenue previously recognized. Subsequent revenue is recorded on a cash basis until collectability on related billings becomes probable.</t>
  </si>
  <si>
    <t>Discontinued Operations</t>
  </si>
  <si>
    <t>Discontinued operations In December 2016, the Company completed its final sugar harvest and ceased its sugar operations. Costs related to the cessation of sugar operations are presented as discontinued operations in the condensed consolidated statements of operations. Liabilities related to the cessation of sugar operations are presented within Accrued and other liabilities</t>
  </si>
  <si>
    <t>Earnings Per Share (“EPS”) (Tables)</t>
  </si>
  <si>
    <t>Schedule of Reconciliation of Income and Computation of Earnings per Share</t>
  </si>
  <si>
    <t>The following table provides a reconciliation of income (loss) from continuing operations to income (loss) from continuing operations available to A&amp;B shareholders and net income (loss) available to A&amp;B shareholders (in millions): Three Months Ended June 30, Six Months Ended June 30, 2019 2018 2019 2018 Income (loss) from Continuing Operations $ (1.3 ) $ 2.9 $ 8.2 $ 50.4 Less: (Income) loss attributable to noncontrolling interest 0.4 (0.5 ) 0.7 (0.6 ) Income (loss) from continuing operations attributable to A&amp;B shareholders (0.9 ) 2.4 8.9 49.8 Undistributed earnings allocated to redeemable noncontrolling interest — — — — Income (loss) from continuing operations available to A&amp;B shareholders (0.9 ) 2.4 8.9 49.8 Income (loss) from discontinued operations available to A&amp;B shareholders, net of income taxes 0.1 0.1 (0.7 ) — Net income (loss) available to A&amp;B shareholders $ (0.8 ) $ 2.5 $ 8.2 $ 49.8 The number of shares used to compute basic and diluted earnings per share is as follows (in millions): Three Months Ended June 30, Six Months Ended June 30, 2019 2018 2019 2018 Denominator for basic EPS - weighted average shares outstanding 72.2 72.0 72.1 69.2 Effect of dilutive securities: Non-participating stock options and restricted stock unit awards — 0.3 0.4 0.4 Special Distribution — — — 2.7 Denominator for diluted EPS - weighted average shares outstanding 72.2 72.3 72.5 72.3</t>
  </si>
  <si>
    <t>Inventories (Tables)</t>
  </si>
  <si>
    <t>Schedule of Inventories</t>
  </si>
  <si>
    <t>Inventories are stated at the lower of cost (principally first-in, first-out basis) or net realizable value. Inventories as of June 30, 2019 and December 31, 2018 were as follows (in millions): June 30, 2019 December 31, 2018 Asphalt $ 13.1 $ 9.4 Processed rock and sand 8.6 9.5 Work in progress 3.2 4.0 Retail merchandise 1.9 2.0 Parts, materials and supplies inventories 1.4 1.6 Total $ 28.2 $ 26.5</t>
  </si>
  <si>
    <t>Share-Based Payment Awards (Tables)</t>
  </si>
  <si>
    <t>Schedule of Stock Option Activity</t>
  </si>
  <si>
    <t>The following table summarizes the Company's stock option activity for the six months ended June 30, 2019 (in thousands, except weighted-average exercise price and weighted-average contractual life): 2012 Plan Weighted- Weighted- Aggregate Outstanding, January 1, 2019 580.1 $ 12.91 Exercised (212.7) $ 11.33 Canceled (2.0) $ 13.11 Outstanding, June 30, 2019 365.4 $ 13.83 2.0 $ 3,463 Vested or expected to vest 365.4 $ 13.83 2.0 $ 3,463 Exercisable, June 30, 2019 365.4 $ 13.83 2.0 $ 3,463</t>
  </si>
  <si>
    <t>Summary of Non-vested Restricted Stock Unit Activity</t>
  </si>
  <si>
    <t>The following table summarizes non-vested restricted stock unit activity for the six months ended June 30, 2019 (in thousands, except weighted-average grant-date fair value amounts): 2012 Plan Weighted- Outstanding, January 1, 2019 421.3 $ 25.91 Granted 239.5 $ 22.10 Vested (143.5 ) $ 24.28 Canceled (69.1 ) $ 21.34 Outstanding, June 30, 2019 448.2 $ 25.10</t>
  </si>
  <si>
    <t>Schedule of Fair Value Assumptions of Market-based Awards</t>
  </si>
  <si>
    <t>The fair value of the Company's market-based awards is estimated using the Company's stock price on the date of grant and the probability of vesting using a Monte Carlo simulation with the following weighted-average assumptions: 2019 Grants 2018 Grants Volatility of A&amp;B common stock 23.6 % 22.7 % Average volatility of peer companies 24.3 % 21.6 % Risk-free interest rate 2.6 % 2.3 %</t>
  </si>
  <si>
    <t>Summary of Compensation Cost related to Share-based Payments</t>
  </si>
  <si>
    <t>A summary of compensation cost related to share-based payments is as follows (in millions): Three Months Ended June 30, Six Months Ended June 30, 2019 2018 2019 2018 Share-based expense: Time-based and market-based restricted stock units $ 1.3 $ 1.4 $ 2.7 $ 2.7 Total share-based expense 1.3 1.4 2.7 2.7 Total recognized tax benefit — (0.2 ) — (0.3 ) Share-based expense (net of tax) $ 1.3 $ 1.2 $ 2.7 $ 2.4</t>
  </si>
  <si>
    <t>Employee Benefit Plans (Tables)</t>
  </si>
  <si>
    <t>Summary of Components of Net Periodic Benefit Cost and Other Amounts Recognized in Other Comprehensive Loss</t>
  </si>
  <si>
    <t>Components of the net periodic benefit cost for the Company's pension and post-retirement plans for the three and six months ended June 30, 2019 and 2018 are shown below (in millions): Three Months Ended June 30, Six Months Ended June 30, 2019 2018 2019 2018 Service cost $ 0.6 $ 0.6 $ 1.1 $ 1.1 Interest cost 2.1 2.0 4.2 4.0 Expected return on plan assets (1.8 ) (2.2 ) (3.6 ) (4.1 ) Amortization of net loss 1.0 1.2 2.0 2.2 Amortization of prior service credit (0.2 ) (0.1 ) (0.3 ) (0.3 ) Amortization of curtailment (gain)/loss — (0.4 ) — (0.4 ) Net periodic benefit cost $ 1.7 $ 1.1 $ 3.4 $ 2.5</t>
  </si>
  <si>
    <t>Real Estate Asset Acquisitions (Tables)</t>
  </si>
  <si>
    <t>Schedule of Recognized Identified Assets Acquired and Liabilities Assumed</t>
  </si>
  <si>
    <t>The allocation of purchase price to assets acquired and liabilities assumed i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t>
  </si>
  <si>
    <t>Accumulated Other Comprehensive Income (Loss) (Tables)</t>
  </si>
  <si>
    <t>Schedule of Components of Accumulated Other Comprehensive Income (Loss), Net of Taxes</t>
  </si>
  <si>
    <t>The changes in accumulated other comprehensive income (loss) by component for the six months ended June 30, 2019 were as follows (in millions): Employee Interest Rate Swap Total Balance, January 1, 2019 $ (55.2 ) $ 3.3 $ (51.9 ) Other comprehensive income (loss) before reclassifications, net of taxes of $0 for interest rate swap — (3.5 ) (3.5 ) Amounts reclassified from accumulated other comprehensive income (loss), net of taxes of $0 for employee benefit plans 1.7 — 1.7 Amounts reclassified from accumulated other comprehensive income (loss), net of taxes of $0 for interest rate swap — (0.3 ) (0.3 ) Balance, June 30, 2019 $ (53.5 ) $ (0.5 ) $ (54.0 )</t>
  </si>
  <si>
    <t>Summary of Reclassifications of Other Comprehensive Income (Loss)</t>
  </si>
  <si>
    <t>The reclassifications of other comprehensive income (loss) components out of accumulated other comprehensive income (loss) for the three and six months ended June 30, 2019 and 2018 , respectively, were as follows (in millions): Details about Other Comprehensive Income (Loss) Components: Three Months Ended June 30, Six Months Ended June 30, 2019 2018 2019 2018 Unrealized interest rate hedging gain (loss) $ (2.0 ) $ 0.6 $ (3.5 ) $ 2.4 Reclassification adjustment for interest expense included in net income (loss) (0.2 ) — (0.3 ) — Amortization of defined benefit pension items reclassified to net periodic pension cost: Net loss 1 1.0 1.2 2.0 2.2 Prior service credit 1 (0.2 ) (0.1 ) (0.3 ) (0.3 ) Curtailment (gain)/loss — (0.4 ) — (0.4 ) Total before income tax (1.4 ) 1.3 (2.1 ) 3.9 Income taxes — (0.3 ) — (1.0 ) Other comprehensive income (loss), net of tax $ (1.4 ) $ 1.0 $ (2.1 ) $ 2.9 1 This accumulated other comprehensive income (loss) component is included in the computation of net periodic pension cost (see Note 9 for additional details).</t>
  </si>
  <si>
    <t>Notes Payable and Total Debt (Tables)</t>
  </si>
  <si>
    <t>Schedule of Notes Payable and Long-term Debt</t>
  </si>
  <si>
    <t>At June 30, 2019 and December 31, 2018 , notes payable and total debt consisted of the following (in millions): Principal Outstanding Debt Interest Rate Maturity June 30, 2019 December 31, 2018 Secured: Kailua Town Center (1) 2021 $ 10.4 $ 10.5 Kailua Town Center #2 3.15% 2021 4.7 4.7 Laulani Village 3.93% 2024 62.0 62.0 Pearl Highlands 4.15% 2024 84.3 85.3 Manoa Marketplace (2) 2029 60.0 60.0 Heavy equipment financing (3) 2023 2.2 — Subtotal $ 223.6 $ 222.5 Unsecured: Term Loan 3 5.19% 2019 1.4 2.3 Series D Note 6.90% 2020 16.2 32.5 Term Loan 4 (4) 2019 9.4 9.4 Bank syndicated loan (5) 2023 50.0 50.0 Series A Note 5.53% 2024 28.5 28.5 Series J Note 4.66% 2025 10.0 10.0 Series B Note 5.55% 2026 46.0 46.0 Series C Note 5.56% 2026 24.0 24.0 Series F Note 4.35% 2026 22.0 22.0 Series H Note 4.04% 2026 50.0 50.0 Series K Note 4.81% 2027 34.5 34.5 Series G Note 3.88% 2027 42.5 42.5 Series L Note 4.89% 2028 18.0 18.0 Series I Note 4.16% 2028 25.0 25.0 Term Loan 5 4.30% 2029 25.0 25.0 Subtotal $ 402.5 $ 419.7 Revolving Credit Facilities: GLP Asphalt revolving credit facility (6) 2020 3.8 0.4 Revolving credit facility (7) 2022 98.6 136.6 Subtotal $ 102.4 $ 137.0 Total debt (contractual) $ 728.5 $ 779.2 Unamortized debt premium (discount) (0.1 ) (0.2 ) Unamortized debt issuance costs (0.7 ) (0.9 ) Total debt (carrying value) $ 727.7 $ 778.1 (1) Loan has a stated interest rate of LIBOR plus 1.50%, but is swapped through maturity to a 5.95% fixed rate. (2) Loan has a stated interest rate of LIBOR plus 1.35%, but is swapped through maturity to a 3.14% fixed rate. (3) Loans have stated rates ranging from 4.08% to 5.00%. (4) Loan has a stated interest rate of LIBOR plus 2.00%, and is secured by a letter of credit. (5) Loan has a stated interest rate of LIBOR plus 1.60%, based on pricing grid. (6) Loan has a stated interest rate of LIBOR plus 1.25%. (7) Loan has a stated interest rate of LIBOR plus 1.65%, based on pricing grid.</t>
  </si>
  <si>
    <t>Investments in Affiliates (Tables)</t>
  </si>
  <si>
    <t>Equity Method Investments</t>
  </si>
  <si>
    <t>A summary of combined financial information related to the Company's equity method investments for the three and six months ended June 30, 2019 and 2018 is as follows (in millions): Three Months Ended June 30, Six Months Ended June 30, 2019 2018 2019 2018 Revenues $ 57.6 $ 60.2 $ 98.4 $ 124.6 Operating costs and expenses 54.7 49.6 92.0 107.7 Gross Profit (Loss) $ 2.9 $ 10.6 $ 6.4 $ 16.9 Income (Loss) from Continuing Operations 1 $ 0.2 $ 6.6 $ 1.1 $ 4.4 Net Income (Loss) 1 $ 0.4 $ 6.4 $ 1.0 $ 4.2 1 Includes earnings from equity method investments held by the investee.</t>
  </si>
  <si>
    <t>Derivative Instruments (Tables)</t>
  </si>
  <si>
    <t>Schedule of Interest Rate Swap</t>
  </si>
  <si>
    <t>A summary of the key terms related to the Company's outstanding cash flow hedge as of June 30, 2019 , is as follows (dollars in millions): Effective Maturity Fixed Interest Notional Amount at Fair Value at Classification on Date Date Rate June 30, 2019 June 30, 2019 December 31, 2018 Balance Sheet 4/7/2016 8/1/2029 3.14% $ 60.0 $ 0.1 $ 3.9 Other assets As of June 30, 2019 , the Company has one interest rate swap that has not been designated as a cash flow hedge whose key terms are as follows (dollars in millions): Effective Maturity Fixed Interest Notional Amount at Fair Value at Classification on Date Date Rate June 30, 2019 June 30, 2019 December 31, 2018 Balance Sheet 1/1/2014 9/1/2021 5.95% $ 10.4 $ (0.6 ) $ (0.5 ) Other non-current liabilities</t>
  </si>
  <si>
    <t>Schedule of Derivative Instruments in Consolidated Statements of Operations</t>
  </si>
  <si>
    <t>The following table represents the pre-tax effect of the derivative instruments in the Company's condensed consolidated statement of comprehensive income (loss) (in millions): Three Months Ended June 30, Six Months Ended June 30, 2019 2018 2019 2018 Derivatives in Designated Cash Flow Hedging Relationships: Amount of (gain) loss recognized in OCI on derivatives $ 2.0 $ (0.6 ) $ 3.5 $ (2.4 ) Amounts of (gain) loss reclassified from accumulated OCI into earnings under Interest expense $ 0.2 $ — $ 0.3 $ —</t>
  </si>
  <si>
    <t>Segment Results (Tables)</t>
  </si>
  <si>
    <t>Schedule of Operating Segment Information</t>
  </si>
  <si>
    <t>Operating segment information for the three and six months ended June 30, 2019 and 2018 is summarized below (in millions): Three Months Ended June 30, Six Months Ended June 30, 2019 2018 2019 2018 Operating Revenue: Commercial Real Estate $ 39.1 $ 33.8 $ 75.9 $ 69.0 Land Operations 24.9 19.3 73.9 48.6 Materials &amp; Construction 45.1 59.0 88.7 107.8 Total operating revenue 109.1 112.1 238.5 225.4 Operating Profit (Loss): Commercial Real Estate 1 17.0 13.6 32.6 29.1 Land Operations 2 0.5 1.6 13.1 (3.8 ) Materials &amp; Construction (4.3 ) 3.6 (8.8 ) 3.8 Total operating profit (loss) 13.2 18.8 36.9 29.1 Gain (loss) on the sale of commercial real estate properties — 0.2 — 49.8 Interest expense (8.1 ) (8.9 ) (17.2 ) (17.3 ) General corporate expenses (6.4 ) (7.3 ) (12.6 ) (14.0 ) Income (Loss) from Continuing Operations Before Income Taxes $ (1.3 ) $ 2.8 $ 7.1 $ 47.6 1 Commercial Real Estate segment operating profit (loss) includes intersegment operating revenue, primarily from the Materials &amp; Construction segment, and is eliminated in the condensed consolidated results of operations. 2 Land Operations segment operating profit (loss) includes equity in earnings (losses) from the Company's various real estate joint ventures and non-cash reductions related to the Company's solar tax equity investments. Segment balance sheet information as of June 30, 2019 and December 31, 2018 is summarized below (in millions): June 30, 2019 December 31, 2018 Identifiable Assets: Commercial Real Estate $ 1,538.9 $ 1,530.4 Land Operations 301.7 350.0 Materials &amp; Construction 309.6 297.1 Other 34.3 47.7 Total assets $ 2,184.5 $ 2,225.2</t>
  </si>
  <si>
    <t>Revenue and Contract Balances (Tables)</t>
  </si>
  <si>
    <t>Disaggregation of Revenue</t>
  </si>
  <si>
    <t>The Company disaggregates revenue from contracts with customers by revenue type as the Company believes it best depicts how the nature, amount, timing and uncertainty of the Company's revenue and cash flows are affected by economic factors. Three Months Ended June 30, Six Months Ended June 30, 2019 2018 2019 2018 Revenues: Commercial Real Estate $ 39.1 $ 33.8 $ 75.9 $ 69.0 Land Operations: Development sales revenue 18.1 10.8 30.4 33.8 Unimproved/other property sales revenue 0.4 2.1 30.9 2.4 Other operating revenue 6.4 6.4 12.6 12.4 Land Operations 24.9 19.3 73.9 48.6 Materials &amp; Construction 45.1 59.0 88.7 107.8 Total revenues $ 109.1 $ 112.1 $ 238.5 $ 225.4</t>
  </si>
  <si>
    <t>Schedule of Contract Balances</t>
  </si>
  <si>
    <t>The following table provides information about receivables, contract assets and contract liabilities from contracts with customers as of June 30, 2019 and January 1, 2019 : (in millions) 6/30/2019 1/1/2019 Accounts receivable, net $ 60.4 $ 49.6 Contracts retention $ 9.6 $ 11.6 Costs and estimated earnings in excess of billings on uncompleted contracts $ 11.4 $ 9.2 Billings in excess of costs and estimated earnings on uncompleted contracts $ 8.0 $ 5.9 Variable consideration $ 62.0 $ 62.0 Deferred revenue $ 3.9 $ 1.2</t>
  </si>
  <si>
    <t>Leases (Tables)</t>
  </si>
  <si>
    <t>Schedule of Lease Expenses and Supplemental Information</t>
  </si>
  <si>
    <t>Lease expense for operating leases that provide for future escalations are accounted for on a straight-line basis. For the three and six months ended June 30, 2019 , lease expense under operating leases was as follows (in millions): Three Months Ended Six Months Ended June 30, 2019 Operating lease cost $ 1.7 $ 3.3 Supplemental balance sheet information related to leases as of June 30, 2019 was as follows: Weighted-average remaining lease term (years) 9.5 Weighted-average discount rate 4.39 % Supplemental cash flow information related to leases for the six months ended June 30, 2019 was as follows (in millions): Six Months Ended June 30, 2019 Cash paid for amounts included in the measurement of lease liabilities: Operating cash outflows from operating leases $ 2.6 Operating cash outflows from financing leases $ 0.2 June 30, 2019 and December 31, 2018 were as follows (in millions): June 30, 2019 December 31, 2018 Leased property - real estate $ 1,474.1 $ 1,263.0 Less: Accumulated depreciation (115.5 ) (104.4 ) Property under operating leases, net $ 1,358.6 $ 1,158.6</t>
  </si>
  <si>
    <t>Schedule of Lessee Future Minimum Payments Under Non-cancelable Operating Leases</t>
  </si>
  <si>
    <t>Future minimum payments under non-cancelable operating and finance leases as of June 30, 2019 were as follows (in millions): June 30, 2019 June 30, 2019 Operating Leases Finance Leases 2019 $ 2.9 $ 0.4 2020 5.7 0.8 2021 5.6 0.8 2022 5.6 0.3 2023 4.8 0.1 Thereafter 13.5 — Total lease payments $ 38.1 $ 2.4 Less: Interest (9.6 ) (0.2 ) Total lease liabilities $ 28.5 $ 2.2</t>
  </si>
  <si>
    <t>Schedule of Rental Income Under Non-cancelable Operating Leases</t>
  </si>
  <si>
    <t>Total rental income under these operating leases were as follows (in millions): Three Months Ended Six Months Ended June 30, 2019 Minimum rentals $ 26.4 $ 51.3 Contingent rentals (based on sales volume) 1.1 2.6 Total $ 27.5 $ 53.9</t>
  </si>
  <si>
    <t>Schedule of Lessor Future Minimum Rentals on Non-cancelable Operating Leases</t>
  </si>
  <si>
    <t>Future minimum rentals on non-cancelable operating leases as of June 30, 2019 were as follows (in millions): June 30, 2019 2019 $ 101.9 2020 111.6 2021 97.9 2022 86.2 2023 76.5 Thereafter 542.9 Total lease receivables $ 1,017.0</t>
  </si>
  <si>
    <t>Description of Business (Details) ft² in Millions</t>
  </si>
  <si>
    <t>Jun. 30, 2019aft²PropertySegment</t>
  </si>
  <si>
    <t>Property, Plant and Equipment [Line Items]</t>
  </si>
  <si>
    <t>Number of segments | Segment</t>
  </si>
  <si>
    <t>Gross leasable area (in sq.ft) | ft²</t>
  </si>
  <si>
    <t>Area of ground leases owned (acres) | a</t>
  </si>
  <si>
    <t>Retail centers</t>
  </si>
  <si>
    <t>Number of properties</t>
  </si>
  <si>
    <t>Industrial assets</t>
  </si>
  <si>
    <t>Office properties</t>
  </si>
  <si>
    <t>Basis of Presentation and Summary of Significant Accounting Policies - Narrative (Details) - USD ($) $ in Millions</t>
  </si>
  <si>
    <t>Jan. 01, 2019</t>
  </si>
  <si>
    <t>Fair Value, Balance Sheet Grouping, Financial Statement Captions [Line Items]</t>
  </si>
  <si>
    <t>Increase to operating income</t>
  </si>
  <si>
    <t>Gain on asset dispositions</t>
  </si>
  <si>
    <t>Interest income</t>
  </si>
  <si>
    <t>Pension and postretirement benefit expense</t>
  </si>
  <si>
    <t>ASU 2018-17</t>
  </si>
  <si>
    <t>ASU 2016-02</t>
  </si>
  <si>
    <t>Commitments and Contingencies - Narrative (Details) a in Thousands, gal in Millions, $ in Millions</t>
  </si>
  <si>
    <t>Feb. 01, 2019</t>
  </si>
  <si>
    <t>Jan. 07, 2019gal</t>
  </si>
  <si>
    <t>Apr. 10, 2015plaintiff</t>
  </si>
  <si>
    <t>May 31, 2016</t>
  </si>
  <si>
    <t>Jun. 30, 2019USD ($)joint_venture</t>
  </si>
  <si>
    <t>Dec. 31, 2018aLicense</t>
  </si>
  <si>
    <t>Loss Contingencies [Line Items]</t>
  </si>
  <si>
    <t>Number of water licenses held and extended as revocable permits | License</t>
  </si>
  <si>
    <t>Interest held in EMI (percent)</t>
  </si>
  <si>
    <t>50.00%</t>
  </si>
  <si>
    <t>Maui</t>
  </si>
  <si>
    <t>Area of land sold (acres) | a</t>
  </si>
  <si>
    <t>Bid, Performance and Payment Bonds and Commercial Bonds</t>
  </si>
  <si>
    <t>Possible administrative penalty</t>
  </si>
  <si>
    <t>Estimated remaining exposure</t>
  </si>
  <si>
    <t>Performance Bond</t>
  </si>
  <si>
    <t>Long Term Water Lease Request</t>
  </si>
  <si>
    <t>Number of parties filed lawsuit | plaintiff</t>
  </si>
  <si>
    <t>Duration of revocable permits for disposition of water rights</t>
  </si>
  <si>
    <t>3 years</t>
  </si>
  <si>
    <t>Sierra Club Lawsuit Against BLNR, A&amp;B, and EMI</t>
  </si>
  <si>
    <t>Number of gallons per day sought to be enjoined (gallons) | gal</t>
  </si>
  <si>
    <t>Financial Guarantee</t>
  </si>
  <si>
    <t>Number of joint ventures | joint_venture</t>
  </si>
  <si>
    <t>Guarantor obligations, current carrying value</t>
  </si>
  <si>
    <t>East Maui Irrigation Company, LLC (EMI) | East Maui</t>
  </si>
  <si>
    <t>Watershed lands owned (in acres) | a</t>
  </si>
  <si>
    <t>State of Hawai'i | East Maui</t>
  </si>
  <si>
    <t>Additional watershed lands accessible by licenses (in acres) | a</t>
  </si>
  <si>
    <t>Letters of Credit</t>
  </si>
  <si>
    <t>Standby letters of credit outstanding</t>
  </si>
  <si>
    <t>Earnings Per Share (“EPS”) - Schedule of Reconciliation of Income from Continuing Operations and Computation of Earnings per Share (Details) - USD ($) shares in Millions, $ in Millions</t>
  </si>
  <si>
    <t>Income from continuing operations, net of income taxes</t>
  </si>
  <si>
    <t>Less: (Income) loss attributable to noncontrolling interest</t>
  </si>
  <si>
    <t>Income (loss) from continuing operations attributable to A&amp;B shareholders</t>
  </si>
  <si>
    <t>Undistributed earnings allocated to redeemable noncontrolling interest</t>
  </si>
  <si>
    <t>Income (loss) from continuing operations available to A&amp;B shareholders</t>
  </si>
  <si>
    <t>Income (loss) from discontinued operations available to A&amp;B shareholders, net of income taxes</t>
  </si>
  <si>
    <t>Number of shares used to compute basic and diluted earnings per share [Abstract]</t>
  </si>
  <si>
    <t>Denominator for basic EPS – weighted-average shares outstanding (in shares)</t>
  </si>
  <si>
    <t>Effect of dilutive securities:</t>
  </si>
  <si>
    <t>Non-participating stock options and restricted stock unit awards (in shares)</t>
  </si>
  <si>
    <t>Special Distribution (in shares)</t>
  </si>
  <si>
    <t>Denominator for diluted EPS – weighted average shares outstanding (in shares)</t>
  </si>
  <si>
    <t>Earnings Per Share (“EPS”) - Narrative (Details) - shares shares in Millions</t>
  </si>
  <si>
    <t>Anti-dilutive securities excluded from the computation of weighted average dilutive shares outstanding (in shares)</t>
  </si>
  <si>
    <t>Fair Value of Financial Instruments (Details) - USD ($) $ in Millions</t>
  </si>
  <si>
    <t>Carrying Amount</t>
  </si>
  <si>
    <t>Fair Value, Assets and Liabilities Measured on Recurring and Nonrecurring Basis [Line Items]</t>
  </si>
  <si>
    <t>Long-term notes receivable</t>
  </si>
  <si>
    <t>Company's debt</t>
  </si>
  <si>
    <t>Fair Value</t>
  </si>
  <si>
    <t>Inventories (Details) - USD ($) $ in Millions</t>
  </si>
  <si>
    <t>Inventory [Line Items]</t>
  </si>
  <si>
    <t>Asphalt</t>
  </si>
  <si>
    <t>Processed rock and sand</t>
  </si>
  <si>
    <t>Work in progress</t>
  </si>
  <si>
    <t>Retail merchandise</t>
  </si>
  <si>
    <t>Parts, materials and supplies inventories</t>
  </si>
  <si>
    <t>Share-Based Payment Awards - Schedule of Stock Option Activity (Details) - Stock Options - 2012 Plan $ / shares in Units, $ in Thousands</t>
  </si>
  <si>
    <t>Jun. 30, 2019USD ($)$ / sharesshares</t>
  </si>
  <si>
    <t>2012 Plan Stock Options</t>
  </si>
  <si>
    <t>Outstanding, beginning balance (in shares) | shares</t>
  </si>
  <si>
    <t>Exercised (in shares) | shares</t>
  </si>
  <si>
    <t>Cancel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Cancel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2 years</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Narrative (Details) - 2012 Plan</t>
  </si>
  <si>
    <t>Performance share units</t>
  </si>
  <si>
    <t>Share-based Compensation Arrangement by Share-based Payment Award [Line Items]</t>
  </si>
  <si>
    <t>Vesting period</t>
  </si>
  <si>
    <t>Employee | Restricted Stock Units (RSUs)</t>
  </si>
  <si>
    <t>Granted prior to 2018 | Non-employee Director | Restricted Stock Units (RSUs)</t>
  </si>
  <si>
    <t>2018 Grants | Non-employee Director | Restricted Stock Units (RSUs)</t>
  </si>
  <si>
    <t>1 year</t>
  </si>
  <si>
    <t>Share-Based Payment Awards - Summary of Non-vested Restricted Stock Unit Activity (Details) - Restricted Stock Units (RSUs) - 2012 Plan</t>
  </si>
  <si>
    <t>Jun. 30, 2019$ / sharesshares</t>
  </si>
  <si>
    <t>2012 Plan restricted stock units</t>
  </si>
  <si>
    <t>Granted (in shares) | shares</t>
  </si>
  <si>
    <t>Vested (in shares) | shares</t>
  </si>
  <si>
    <t>Weighted- average grant-date fair value</t>
  </si>
  <si>
    <t>Granted (in dollars per share) | $ / shares</t>
  </si>
  <si>
    <t>Vested (in dollars per share) | $ / shares</t>
  </si>
  <si>
    <t>Share-Based Payment Awards - Schedule of Fair Value Assumptions of Market-based Awards (Details) - Restricted Stock Units (RSUs) - 2012 Plan - Time-Based Vesting</t>
  </si>
  <si>
    <t>12 Months Ended</t>
  </si>
  <si>
    <t>Volatility of A&amp;B common stock (percent)</t>
  </si>
  <si>
    <t>23.60%</t>
  </si>
  <si>
    <t>22.70%</t>
  </si>
  <si>
    <t>Average volatility of peer companies (percent)</t>
  </si>
  <si>
    <t>24.30%</t>
  </si>
  <si>
    <t>21.60%</t>
  </si>
  <si>
    <t>Risk-free interest rate (percent)</t>
  </si>
  <si>
    <t>2.60%</t>
  </si>
  <si>
    <t>2.30%</t>
  </si>
  <si>
    <t>Share-Based Payment Awards - Summary of Compensation Cost related to Share-based Payments (Details) - USD ($) $ in Millions</t>
  </si>
  <si>
    <t>Total share-based expense</t>
  </si>
  <si>
    <t>Total recognized tax benefit</t>
  </si>
  <si>
    <t>Share-based expense (net of tax)</t>
  </si>
  <si>
    <t>Restricted Stock Units (RSUs)</t>
  </si>
  <si>
    <t>Related Party Transactions (Details) - Affiliated Entity - USD ($)</t>
  </si>
  <si>
    <t>Dec. 31, 2017</t>
  </si>
  <si>
    <t>Materials and Construction | Supplier Contracts</t>
  </si>
  <si>
    <t>Related Party Transaction [Line Items]</t>
  </si>
  <si>
    <t>Revenue from related parties</t>
  </si>
  <si>
    <t>Receivables from related parties</t>
  </si>
  <si>
    <t>Payables to related parties</t>
  </si>
  <si>
    <t>Real estate leasing and development | Lease Agreements</t>
  </si>
  <si>
    <t>Land Operations | Land Operations</t>
  </si>
  <si>
    <t>Land Operations | Service revenues and Interest</t>
  </si>
  <si>
    <t>Land Operations | Extension of Secured Note Receivable</t>
  </si>
  <si>
    <t>Term of construction loan</t>
  </si>
  <si>
    <t>5 years</t>
  </si>
  <si>
    <t>Receivable from affiliate</t>
  </si>
  <si>
    <t>Employee Benefit Plans - Summary of Components of Net Periodic Benefit Cost and Other Amounts Recognized in Other Comprehensive Loss (Details) - Pension and Post-retirement Plan - USD ($) $ in Millions</t>
  </si>
  <si>
    <t>Components of Net Periodic Benefit Cost</t>
  </si>
  <si>
    <t>Service cost</t>
  </si>
  <si>
    <t>Interest cost</t>
  </si>
  <si>
    <t>Expected return on plan assets</t>
  </si>
  <si>
    <t>Amortization of net loss</t>
  </si>
  <si>
    <t>Amortization of prior service cost</t>
  </si>
  <si>
    <t>Net periodic benefit cost</t>
  </si>
  <si>
    <t>Real Estate Asset Acquisitions (Details) $ in Millions</t>
  </si>
  <si>
    <t>Jun. 30, 2019USD ($)Property</t>
  </si>
  <si>
    <t>Dec. 31, 2018USD ($)</t>
  </si>
  <si>
    <t>Real Estate [Line Items]</t>
  </si>
  <si>
    <t>In-place / Favorable leases</t>
  </si>
  <si>
    <t>Weighted-average amortization period of in-place/favorable and unfavorable leases</t>
  </si>
  <si>
    <t>7 years</t>
  </si>
  <si>
    <t>Unfavorable leases</t>
  </si>
  <si>
    <t>18 years 7 months 6 days</t>
  </si>
  <si>
    <t>2019 Acquisitions</t>
  </si>
  <si>
    <t>Number of commercial real estate assets purchased | Property</t>
  </si>
  <si>
    <t>Purchase consideration</t>
  </si>
  <si>
    <t>Land</t>
  </si>
  <si>
    <t>Property and improvements</t>
  </si>
  <si>
    <t>In-place leases</t>
  </si>
  <si>
    <t>Favorable leases</t>
  </si>
  <si>
    <t>Net assets acquired</t>
  </si>
  <si>
    <t>Accumulated Other Comprehensive Income (Loss) - Changes in Accumulated Other Comprehensive Income (Loss) (Details) $ in Millions</t>
  </si>
  <si>
    <t>Jun. 30, 2019USD ($)</t>
  </si>
  <si>
    <t>Beginning balance</t>
  </si>
  <si>
    <t>Ending balance</t>
  </si>
  <si>
    <t>Other comprehensive loss before reclassifications, tax</t>
  </si>
  <si>
    <t>Amounts reclassified from accumulated other comprehensive loss, tax</t>
  </si>
  <si>
    <t>Amounts reclassified from accumulated other comprehensive income (loss), net of taxes of $0 for employee benefit plans</t>
  </si>
  <si>
    <t>Interest Rate Swap</t>
  </si>
  <si>
    <t>Other comprehensive income (loss) before reclassifications, net of taxes of $0 for interest rate swap</t>
  </si>
  <si>
    <t>Accumulated Other Comprehensive Income (Loss) - Reclassification of Other Comprehensive Income (Loss) Components (Details) - USD ($) $ in Millions</t>
  </si>
  <si>
    <t>Amortization of prior service credit</t>
  </si>
  <si>
    <t>Other Comprehensive Income (Loss), before Tax</t>
  </si>
  <si>
    <t>Income taxes</t>
  </si>
  <si>
    <t>Notes Payable and Total Debt - Schedule of Notes Payable and Long-term Debt (Details) - USD ($) $ in Millions</t>
  </si>
  <si>
    <t>Debt Instrument [Line Items]</t>
  </si>
  <si>
    <t>Long-term debt, gross</t>
  </si>
  <si>
    <t>Unamortized debt premium (discount)</t>
  </si>
  <si>
    <t>Unamortized debt issuance costs</t>
  </si>
  <si>
    <t>Total debt (carrying value)</t>
  </si>
  <si>
    <t>Capitalized interest costs</t>
  </si>
  <si>
    <t>Secured debt</t>
  </si>
  <si>
    <t>Secured debt | Kailua Town Center</t>
  </si>
  <si>
    <t>Swapped maturity fixed interest rate</t>
  </si>
  <si>
    <t>5.95%</t>
  </si>
  <si>
    <t>Secured debt | Kailua Town Center 2</t>
  </si>
  <si>
    <t>Stated interest rate</t>
  </si>
  <si>
    <t>3.15%</t>
  </si>
  <si>
    <t>Secured debt | Laulani Village</t>
  </si>
  <si>
    <t>3.93%</t>
  </si>
  <si>
    <t>Secured debt | Pearl Highlands</t>
  </si>
  <si>
    <t>4.15%</t>
  </si>
  <si>
    <t>Secured debt | Manoa Marketplace</t>
  </si>
  <si>
    <t>3.14%</t>
  </si>
  <si>
    <t>Secured debt | Heavy equipment financing</t>
  </si>
  <si>
    <t>Secured debt | Minimum | Heavy equipment financing</t>
  </si>
  <si>
    <t>4.08%</t>
  </si>
  <si>
    <t>Secured debt | Maximum | Heavy equipment financing</t>
  </si>
  <si>
    <t>5.00%</t>
  </si>
  <si>
    <t>Unsecured debt</t>
  </si>
  <si>
    <t>Unsecured debt | Term Loan 3</t>
  </si>
  <si>
    <t>5.19%</t>
  </si>
  <si>
    <t>Unsecured debt | Series D Note</t>
  </si>
  <si>
    <t>6.90%</t>
  </si>
  <si>
    <t>Unsecured debt | Term Loan 4</t>
  </si>
  <si>
    <t>Unsecured debt | Bank syndicated loan</t>
  </si>
  <si>
    <t>Unsecured debt | Series A Note</t>
  </si>
  <si>
    <t>5.53%</t>
  </si>
  <si>
    <t>Unsecured debt | Series J Note</t>
  </si>
  <si>
    <t>4.66%</t>
  </si>
  <si>
    <t>Unsecured debt | Series B Note</t>
  </si>
  <si>
    <t>5.55%</t>
  </si>
  <si>
    <t>Unsecured debt | Series C Note</t>
  </si>
  <si>
    <t>5.56%</t>
  </si>
  <si>
    <t>Unsecured debt | Series F Note</t>
  </si>
  <si>
    <t>4.35%</t>
  </si>
  <si>
    <t>Unsecured debt | Series H Note</t>
  </si>
  <si>
    <t>4.04%</t>
  </si>
  <si>
    <t>Unsecured debt | Series K Note</t>
  </si>
  <si>
    <t>4.81%</t>
  </si>
  <si>
    <t>Unsecured debt | Series G Note</t>
  </si>
  <si>
    <t>3.88%</t>
  </si>
  <si>
    <t>Unsecured debt | Series L Note</t>
  </si>
  <si>
    <t>4.89%</t>
  </si>
  <si>
    <t>Unsecured debt | Series I Note</t>
  </si>
  <si>
    <t>4.16%</t>
  </si>
  <si>
    <t>Unsecured debt | Term Loan 5</t>
  </si>
  <si>
    <t>4.30%</t>
  </si>
  <si>
    <t>Revolving Credit Facility</t>
  </si>
  <si>
    <t>Revolving Credit Facility | GLP Asphalt revolving credit facility</t>
  </si>
  <si>
    <t>Revolving Credit Facility | Revolving credit facility</t>
  </si>
  <si>
    <t>LIBOR | Secured debt | Kailua Town Center</t>
  </si>
  <si>
    <t>Basis spread on variable rate</t>
  </si>
  <si>
    <t>1.50%</t>
  </si>
  <si>
    <t>LIBOR | Secured debt | Manoa Marketplace</t>
  </si>
  <si>
    <t>1.35%</t>
  </si>
  <si>
    <t>LIBOR | Unsecured debt | Term Loan 4</t>
  </si>
  <si>
    <t>2.00%</t>
  </si>
  <si>
    <t>LIBOR | Unsecured debt | Bank syndicated loan</t>
  </si>
  <si>
    <t>1.60%</t>
  </si>
  <si>
    <t>LIBOR | Revolving Credit Facility | GLP Asphalt revolving credit facility</t>
  </si>
  <si>
    <t>1.25%</t>
  </si>
  <si>
    <t>LIBOR | Revolving Credit Facility | Revolving credit facility</t>
  </si>
  <si>
    <t>1.65%</t>
  </si>
  <si>
    <t>Investments in Affiliates - Summary of Financial Information for Equity Method Investments (Details) - USD ($) $ in Millions</t>
  </si>
  <si>
    <t>Investments in affiliates</t>
  </si>
  <si>
    <t>Income Statement</t>
  </si>
  <si>
    <t>Operating costs and expenses</t>
  </si>
  <si>
    <t>Gross Profit (Loss)</t>
  </si>
  <si>
    <t>Income (loss) from Continuing Operations</t>
  </si>
  <si>
    <t>Net Income (loss)</t>
  </si>
  <si>
    <t>Derivative Instruments - Cash Flow Hedges of Interest Rate Swaps (Details) - Cash Flow Hedging - Interest Rate Swap - Designated as Hedging Instrument - USD ($) $ in Millions</t>
  </si>
  <si>
    <t>Dec. 31, 2016</t>
  </si>
  <si>
    <t>Derivative [Line Items]</t>
  </si>
  <si>
    <t>Notional Amount</t>
  </si>
  <si>
    <t>Other Assets</t>
  </si>
  <si>
    <t>Fixed Interest Rate (percent)</t>
  </si>
  <si>
    <t>Interest rate derivative, at fair value</t>
  </si>
  <si>
    <t>Derivative Instruments - Non-designated Hedges Interest Rate Swaps (Details) - Not Designated as Hedging Instrument - Interest Rate Swap $ in Millions</t>
  </si>
  <si>
    <t>Jun. 30, 2019USD ($)interest_rate_swap</t>
  </si>
  <si>
    <t>Number of interest rate swap agreements | interest_rate_swap</t>
  </si>
  <si>
    <t>Other Non-Current Liabilities</t>
  </si>
  <si>
    <t>Fair value of interest rate swap liability</t>
  </si>
  <si>
    <t>Derivative Instruments - Derivative Instruments in Designated Cash Flow Hedging Relationships (Details) - USD ($) $ in Millions</t>
  </si>
  <si>
    <t>Amount of (gain) loss recognized in OCI on derivatives</t>
  </si>
  <si>
    <t>Amounts of (gain) loss reclassified from accumulated OCI into earnings under Interest expense</t>
  </si>
  <si>
    <t>Cash Flow Hedging | Designated as Hedging Instrument</t>
  </si>
  <si>
    <t>Segment Results - Schedule of Operating Segment Information (Details) - USD ($) $ in Millions</t>
  </si>
  <si>
    <t>Segment Reporting Information, Profit (Loss) [Abstract]</t>
  </si>
  <si>
    <t>Total operating profit (loss)</t>
  </si>
  <si>
    <t>General corporate expenses</t>
  </si>
  <si>
    <t>Identifiable Assets:</t>
  </si>
  <si>
    <t>Assets</t>
  </si>
  <si>
    <t>Operating Segments | Commercial Real Estate</t>
  </si>
  <si>
    <t>Operating Segments | Land Operations</t>
  </si>
  <si>
    <t>Operating Segments | Materials and Construction</t>
  </si>
  <si>
    <t>Other</t>
  </si>
  <si>
    <t>Revenue and Contract Balances (Details) - USD ($) $ in Millions</t>
  </si>
  <si>
    <t>Disaggregation of Revenue [Line Items]</t>
  </si>
  <si>
    <t>Development Sales</t>
  </si>
  <si>
    <t>Unimproved / Other Property Sales</t>
  </si>
  <si>
    <t>Other Operations</t>
  </si>
  <si>
    <t>Revenue and Contract Balances - Narrative (Details) $ in Millions</t>
  </si>
  <si>
    <t>Revenue, Remaining Performance Obligation, Expected Timing of Satisfaction [Line Items]</t>
  </si>
  <si>
    <t>Remaining performance obligation</t>
  </si>
  <si>
    <t>Revenue recognized related to contract liabilities</t>
  </si>
  <si>
    <t>Revenue, Remaining Performance Obligation, Expected Timing of Satisfaction, Start Date [Axis]: 2019-07-01</t>
  </si>
  <si>
    <t>Performance obligation satisfaction period</t>
  </si>
  <si>
    <t>Minimum | Revenue, Remaining Performance Obligation, Expected Timing of Satisfaction, Start Date [Axis]: 2019-07-01</t>
  </si>
  <si>
    <t>Percentage of remaining obligation expected to be satisfied (percent)</t>
  </si>
  <si>
    <t>45.00%</t>
  </si>
  <si>
    <t>Maximum | Revenue, Remaining Performance Obligation, Expected Timing of Satisfaction, Start Date [Axis]: 2019-07-01</t>
  </si>
  <si>
    <t>Revenue and Contract Balances - Schedule of Contract Balances (Details) - USD ($) $ in Millions</t>
  </si>
  <si>
    <t>Accounts receivable, net</t>
  </si>
  <si>
    <t>Contracts retention</t>
  </si>
  <si>
    <t>Costs and estimated earnings in excess of billings on uncompleted contracts</t>
  </si>
  <si>
    <t>Billings in excess of costs and estimated earnings on uncompleted contracts</t>
  </si>
  <si>
    <t>Variable consideration</t>
  </si>
  <si>
    <t>Leases - Lessee Lease Expenses and Additional Information (Details) $ in Millions</t>
  </si>
  <si>
    <t>Operating lease cost</t>
  </si>
  <si>
    <t>Weighted-average remaining lease term (years)</t>
  </si>
  <si>
    <t>9 years 6 months</t>
  </si>
  <si>
    <t>Weighted-average discount rate (percent)</t>
  </si>
  <si>
    <t>4.39%</t>
  </si>
  <si>
    <t>Operating cash outflows from operating leases</t>
  </si>
  <si>
    <t>Operating cash outflows from financing leases</t>
  </si>
  <si>
    <t>Leases - Future Minimum Payments Under Non-cancelable Operating Leases as Lessee (Details) $ in Millions</t>
  </si>
  <si>
    <t>Operating Leases</t>
  </si>
  <si>
    <t>2020</t>
  </si>
  <si>
    <t>2021</t>
  </si>
  <si>
    <t>2022</t>
  </si>
  <si>
    <t>2023</t>
  </si>
  <si>
    <t>Thereafter</t>
  </si>
  <si>
    <t>Total lease payments</t>
  </si>
  <si>
    <t>Less: Interest</t>
  </si>
  <si>
    <t>Total lease liabilities</t>
  </si>
  <si>
    <t>Finance Leases</t>
  </si>
  <si>
    <t>Leases - Narrative (Details) $ in Millions</t>
  </si>
  <si>
    <t>Lessor, Lease, Description [Line Items]</t>
  </si>
  <si>
    <t>Weighted-average remaining lease term</t>
  </si>
  <si>
    <t>2 years 10 months 24 days</t>
  </si>
  <si>
    <t>4.62%</t>
  </si>
  <si>
    <t>Lease amortization expense</t>
  </si>
  <si>
    <t>Lease interest expense</t>
  </si>
  <si>
    <t>Optional lease extension term</t>
  </si>
  <si>
    <t>10 years</t>
  </si>
  <si>
    <t>Optional lease termination timeframe</t>
  </si>
  <si>
    <t>Minimum</t>
  </si>
  <si>
    <t>Remaining lease terms</t>
  </si>
  <si>
    <t>Maximum</t>
  </si>
  <si>
    <t>45 years</t>
  </si>
  <si>
    <t>Leases - Lessor Lease Cost and Lease Income (Details) - USD ($) $ in Millions</t>
  </si>
  <si>
    <t>Leased property - real estate</t>
  </si>
  <si>
    <t>Less: Accumulated depreciation</t>
  </si>
  <si>
    <t>Minimum rentals</t>
  </si>
  <si>
    <t>Contingent rentals (based on sales volume)</t>
  </si>
  <si>
    <t>Leased property</t>
  </si>
  <si>
    <t>Leases - Future Minimum Rentals on Non-cancelable Operating Leases as Lessor (Details) $ in Millions</t>
  </si>
  <si>
    <t>Future minimum rentals on non-cancelable leases</t>
  </si>
  <si>
    <t>Total lease receivables</t>
  </si>
  <si>
    <t>Subsequent Events (Details) - $ / shares</t>
  </si>
  <si>
    <t>Aug. 01, 2019</t>
  </si>
  <si>
    <t>Subsequent Event [Line Items]</t>
  </si>
  <si>
    <t>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7</v>
      </c>
    </row>
    <row r="25" spans="1:2">
      <c r="A25" s="4" t="s">
        <v>43</v>
      </c>
      <c r="B25" s="4" t="s">
        <v>7</v>
      </c>
    </row>
    <row r="26" spans="1:2">
      <c r="A26" s="4" t="s">
        <v>44</v>
      </c>
      <c r="B26" s="4" t="s">
        <v>7</v>
      </c>
    </row>
    <row r="27" spans="1:2">
      <c r="A27" s="4" t="s">
        <v>45</v>
      </c>
      <c r="B27" s="5" t="n">
        <v>72241757</v>
      </c>
    </row>
    <row r="28" spans="1:2">
      <c r="A28" s="4" t="s">
        <v>46</v>
      </c>
      <c r="B28" s="4" t="s">
        <v>47</v>
      </c>
    </row>
    <row r="29" spans="1:2">
      <c r="A29" s="4" t="s">
        <v>48</v>
      </c>
      <c r="B29" s="4" t="s">
        <v>49</v>
      </c>
    </row>
    <row r="30" spans="1:2">
      <c r="A30" s="4" t="s">
        <v>50</v>
      </c>
      <c r="B30" s="4" t="s">
        <v>51</v>
      </c>
    </row>
    <row r="31" spans="1:2">
      <c r="A31" s="4" t="s">
        <v>52</v>
      </c>
      <c r="B31" s="4" t="s">
        <v>7</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57</v>
      </c>
    </row>
    <row r="3" spans="1:2">
      <c r="A3" s="3" t="s">
        <v>250</v>
      </c>
    </row>
    <row r="4" spans="1:2">
      <c r="A4" s="4" t="s">
        <v>13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57</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57</v>
      </c>
    </row>
    <row r="3" spans="1:2">
      <c r="A3" s="3" t="s">
        <v>258</v>
      </c>
    </row>
    <row r="4" spans="1:2">
      <c r="A4" s="4" t="s">
        <v>123</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57</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57</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57</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57</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109.1</v>
      </c>
      <c r="C4" s="6" t="n">
        <v>112.1</v>
      </c>
      <c r="D4" s="6" t="n">
        <v>238.5</v>
      </c>
      <c r="E4" s="6" t="n">
        <v>225.4</v>
      </c>
    </row>
    <row r="5" spans="1:5">
      <c r="A5" s="3" t="s">
        <v>61</v>
      </c>
    </row>
    <row r="6" spans="1:5">
      <c r="A6" s="4" t="s">
        <v>62</v>
      </c>
      <c r="B6" s="7" t="n">
        <v>16.2</v>
      </c>
      <c r="C6" s="7" t="n">
        <v>15.1</v>
      </c>
      <c r="D6" s="7" t="n">
        <v>31.8</v>
      </c>
      <c r="E6" s="7" t="n">
        <v>30.1</v>
      </c>
    </row>
    <row r="7" spans="1:5">
      <c r="A7" s="4" t="s">
        <v>63</v>
      </c>
      <c r="B7" s="7" t="n">
        <v>103.9</v>
      </c>
      <c r="C7" s="7" t="n">
        <v>104.2</v>
      </c>
      <c r="D7" s="7" t="n">
        <v>220.1</v>
      </c>
      <c r="E7" s="7" t="n">
        <v>210.5</v>
      </c>
    </row>
    <row r="8" spans="1:5">
      <c r="A8" s="4" t="s">
        <v>64</v>
      </c>
      <c r="B8" s="5" t="n">
        <v>0</v>
      </c>
      <c r="C8" s="7" t="n">
        <v>0.2</v>
      </c>
      <c r="D8" s="5" t="n">
        <v>0</v>
      </c>
      <c r="E8" s="7" t="n">
        <v>49.8</v>
      </c>
    </row>
    <row r="9" spans="1:5">
      <c r="A9" s="4" t="s">
        <v>65</v>
      </c>
      <c r="B9" s="7" t="n">
        <v>5.2</v>
      </c>
      <c r="C9" s="7" t="n">
        <v>8.1</v>
      </c>
      <c r="D9" s="7" t="n">
        <v>18.4</v>
      </c>
      <c r="E9" s="7" t="n">
        <v>64.7</v>
      </c>
    </row>
    <row r="10" spans="1:5">
      <c r="A10" s="3" t="s">
        <v>66</v>
      </c>
    </row>
    <row r="11" spans="1:5">
      <c r="A11" s="4" t="s">
        <v>67</v>
      </c>
      <c r="B11" s="5" t="n">
        <v>1</v>
      </c>
      <c r="C11" s="7" t="n">
        <v>4.4</v>
      </c>
      <c r="D11" s="7" t="n">
        <v>3.7</v>
      </c>
      <c r="E11" s="7" t="n">
        <v>1.8</v>
      </c>
    </row>
    <row r="12" spans="1:5">
      <c r="A12" s="4" t="s">
        <v>68</v>
      </c>
      <c r="B12" s="7" t="n">
        <v>0.6</v>
      </c>
      <c r="C12" s="7" t="n">
        <v>-0.8</v>
      </c>
      <c r="D12" s="7" t="n">
        <v>2.2</v>
      </c>
      <c r="E12" s="7" t="n">
        <v>-1.6</v>
      </c>
    </row>
    <row r="13" spans="1:5">
      <c r="A13" s="4" t="s">
        <v>69</v>
      </c>
      <c r="B13" s="7" t="n">
        <v>-8.1</v>
      </c>
      <c r="C13" s="7" t="n">
        <v>-8.9</v>
      </c>
      <c r="D13" s="7" t="n">
        <v>-17.2</v>
      </c>
      <c r="E13" s="7" t="n">
        <v>-17.3</v>
      </c>
    </row>
    <row r="14" spans="1:5">
      <c r="A14" s="4" t="s">
        <v>70</v>
      </c>
      <c r="B14" s="7" t="n">
        <v>-1.3</v>
      </c>
      <c r="C14" s="7" t="n">
        <v>2.8</v>
      </c>
      <c r="D14" s="7" t="n">
        <v>7.1</v>
      </c>
      <c r="E14" s="7" t="n">
        <v>47.6</v>
      </c>
    </row>
    <row r="15" spans="1:5">
      <c r="A15" s="4" t="s">
        <v>71</v>
      </c>
      <c r="B15" s="5" t="n">
        <v>0</v>
      </c>
      <c r="C15" s="7" t="n">
        <v>0.1</v>
      </c>
      <c r="D15" s="7" t="n">
        <v>1.1</v>
      </c>
      <c r="E15" s="7" t="n">
        <v>2.8</v>
      </c>
    </row>
    <row r="16" spans="1:5">
      <c r="A16" s="4" t="s">
        <v>72</v>
      </c>
      <c r="B16" s="7" t="n">
        <v>-1.3</v>
      </c>
      <c r="C16" s="7" t="n">
        <v>2.9</v>
      </c>
      <c r="D16" s="7" t="n">
        <v>8.199999999999999</v>
      </c>
      <c r="E16" s="7" t="n">
        <v>50.4</v>
      </c>
    </row>
    <row r="17" spans="1:5">
      <c r="A17" s="4" t="s">
        <v>73</v>
      </c>
      <c r="B17" s="7" t="n">
        <v>0.1</v>
      </c>
      <c r="C17" s="7" t="n">
        <v>0.1</v>
      </c>
      <c r="D17" s="7" t="n">
        <v>-0.7</v>
      </c>
      <c r="E17" s="5" t="n">
        <v>0</v>
      </c>
    </row>
    <row r="18" spans="1:5">
      <c r="A18" s="4" t="s">
        <v>74</v>
      </c>
      <c r="B18" s="7" t="n">
        <v>-1.2</v>
      </c>
      <c r="C18" s="5" t="n">
        <v>3</v>
      </c>
      <c r="D18" s="7" t="n">
        <v>7.5</v>
      </c>
      <c r="E18" s="7" t="n">
        <v>50.4</v>
      </c>
    </row>
    <row r="19" spans="1:5">
      <c r="A19" s="4" t="s">
        <v>75</v>
      </c>
      <c r="B19" s="7" t="n">
        <v>0.4</v>
      </c>
      <c r="C19" s="7" t="n">
        <v>-0.5</v>
      </c>
      <c r="D19" s="7" t="n">
        <v>0.7</v>
      </c>
      <c r="E19" s="7" t="n">
        <v>-0.6</v>
      </c>
    </row>
    <row r="20" spans="1:5">
      <c r="A20" s="4" t="s">
        <v>76</v>
      </c>
      <c r="B20" s="6" t="n">
        <v>-0.8</v>
      </c>
      <c r="C20" s="6" t="n">
        <v>2.5</v>
      </c>
      <c r="D20" s="6" t="n">
        <v>8.199999999999999</v>
      </c>
      <c r="E20" s="6" t="n">
        <v>49.8</v>
      </c>
    </row>
    <row r="21" spans="1:5">
      <c r="A21" s="3" t="s">
        <v>77</v>
      </c>
    </row>
    <row r="22" spans="1:5">
      <c r="A22" s="4" t="s">
        <v>78</v>
      </c>
      <c r="B22" s="8" t="n">
        <v>-0.01</v>
      </c>
      <c r="C22" s="8" t="n">
        <v>0.03</v>
      </c>
      <c r="D22" s="8" t="n">
        <v>0.12</v>
      </c>
      <c r="E22" s="8" t="n">
        <v>0.72</v>
      </c>
    </row>
    <row r="23" spans="1:5">
      <c r="A23" s="4" t="s">
        <v>79</v>
      </c>
      <c r="B23" s="5" t="n">
        <v>0</v>
      </c>
      <c r="C23" s="5" t="n">
        <v>0</v>
      </c>
      <c r="D23" s="9" t="n">
        <v>-0.01</v>
      </c>
      <c r="E23" s="5" t="n">
        <v>0</v>
      </c>
    </row>
    <row r="24" spans="1:5">
      <c r="A24" s="4" t="s">
        <v>80</v>
      </c>
      <c r="B24" s="9" t="n">
        <v>-0.01</v>
      </c>
      <c r="C24" s="9" t="n">
        <v>0.03</v>
      </c>
      <c r="D24" s="9" t="n">
        <v>0.11</v>
      </c>
      <c r="E24" s="9" t="n">
        <v>0.72</v>
      </c>
    </row>
    <row r="25" spans="1:5">
      <c r="A25" s="3" t="s">
        <v>81</v>
      </c>
    </row>
    <row r="26" spans="1:5">
      <c r="A26" s="4" t="s">
        <v>78</v>
      </c>
      <c r="B26" s="9" t="n">
        <v>-0.01</v>
      </c>
      <c r="C26" s="9" t="n">
        <v>0.03</v>
      </c>
      <c r="D26" s="9" t="n">
        <v>0.12</v>
      </c>
      <c r="E26" s="9" t="n">
        <v>0.6899999999999999</v>
      </c>
    </row>
    <row r="27" spans="1:5">
      <c r="A27" s="4" t="s">
        <v>79</v>
      </c>
      <c r="B27" s="5" t="n">
        <v>0</v>
      </c>
      <c r="C27" s="5" t="n">
        <v>0</v>
      </c>
      <c r="D27" s="9" t="n">
        <v>-0.01</v>
      </c>
      <c r="E27" s="5" t="n">
        <v>0</v>
      </c>
    </row>
    <row r="28" spans="1:5">
      <c r="A28" s="4" t="s">
        <v>82</v>
      </c>
      <c r="B28" s="8" t="n">
        <v>-0.01</v>
      </c>
      <c r="C28" s="8" t="n">
        <v>0.03</v>
      </c>
      <c r="D28" s="8" t="n">
        <v>0.11</v>
      </c>
      <c r="E28" s="8" t="n">
        <v>0.6899999999999999</v>
      </c>
    </row>
    <row r="29" spans="1:5">
      <c r="A29" s="3" t="s">
        <v>83</v>
      </c>
    </row>
    <row r="30" spans="1:5">
      <c r="A30" s="4" t="s">
        <v>84</v>
      </c>
      <c r="B30" s="7" t="n">
        <v>72.2</v>
      </c>
      <c r="C30" s="5" t="n">
        <v>72</v>
      </c>
      <c r="D30" s="7" t="n">
        <v>72.09999999999999</v>
      </c>
      <c r="E30" s="7" t="n">
        <v>69.2</v>
      </c>
    </row>
    <row r="31" spans="1:5">
      <c r="A31" s="4" t="s">
        <v>85</v>
      </c>
      <c r="B31" s="7" t="n">
        <v>72.2</v>
      </c>
      <c r="C31" s="7" t="n">
        <v>72.3</v>
      </c>
      <c r="D31" s="7" t="n">
        <v>72.5</v>
      </c>
      <c r="E31" s="7" t="n">
        <v>72.3</v>
      </c>
    </row>
    <row r="32" spans="1:5">
      <c r="A32" s="3" t="s">
        <v>86</v>
      </c>
    </row>
    <row r="33" spans="1:5">
      <c r="A33" s="4" t="s">
        <v>87</v>
      </c>
      <c r="B33" s="6" t="n">
        <v>-0.9</v>
      </c>
      <c r="C33" s="6" t="n">
        <v>2.4</v>
      </c>
      <c r="D33" s="6" t="n">
        <v>8.9</v>
      </c>
      <c r="E33" s="6" t="n">
        <v>49.8</v>
      </c>
    </row>
    <row r="34" spans="1:5">
      <c r="A34" s="4" t="s">
        <v>73</v>
      </c>
      <c r="B34" s="7" t="n">
        <v>0.1</v>
      </c>
      <c r="C34" s="7" t="n">
        <v>0.1</v>
      </c>
      <c r="D34" s="7" t="n">
        <v>-0.7</v>
      </c>
      <c r="E34" s="5" t="n">
        <v>0</v>
      </c>
    </row>
    <row r="35" spans="1:5">
      <c r="A35" s="4" t="s">
        <v>88</v>
      </c>
      <c r="B35" s="7" t="n">
        <v>-0.8</v>
      </c>
      <c r="C35" s="7" t="n">
        <v>2.5</v>
      </c>
      <c r="D35" s="7" t="n">
        <v>8.199999999999999</v>
      </c>
      <c r="E35" s="7" t="n">
        <v>49.8</v>
      </c>
    </row>
    <row r="36" spans="1:5">
      <c r="A36" s="4" t="s">
        <v>89</v>
      </c>
    </row>
    <row r="37" spans="1:5">
      <c r="A37" s="3" t="s">
        <v>59</v>
      </c>
    </row>
    <row r="38" spans="1:5">
      <c r="A38" s="4" t="s">
        <v>90</v>
      </c>
      <c r="B38" s="7" t="n">
        <v>39.1</v>
      </c>
      <c r="C38" s="7" t="n">
        <v>33.8</v>
      </c>
      <c r="D38" s="7" t="n">
        <v>75.90000000000001</v>
      </c>
      <c r="E38" s="5" t="n">
        <v>69</v>
      </c>
    </row>
    <row r="39" spans="1:5">
      <c r="A39" s="3" t="s">
        <v>61</v>
      </c>
    </row>
    <row r="40" spans="1:5">
      <c r="A40" s="4" t="s">
        <v>91</v>
      </c>
      <c r="B40" s="7" t="n">
        <v>21.3</v>
      </c>
      <c r="C40" s="7" t="n">
        <v>19.2</v>
      </c>
      <c r="D40" s="7" t="n">
        <v>40.5</v>
      </c>
      <c r="E40" s="7" t="n">
        <v>37.8</v>
      </c>
    </row>
    <row r="41" spans="1:5">
      <c r="A41" s="4" t="s">
        <v>92</v>
      </c>
    </row>
    <row r="42" spans="1:5">
      <c r="A42" s="3" t="s">
        <v>59</v>
      </c>
    </row>
    <row r="43" spans="1:5">
      <c r="A43" s="4" t="s">
        <v>93</v>
      </c>
      <c r="B43" s="7" t="n">
        <v>24.9</v>
      </c>
      <c r="C43" s="7" t="n">
        <v>19.3</v>
      </c>
      <c r="D43" s="7" t="n">
        <v>73.90000000000001</v>
      </c>
      <c r="E43" s="7" t="n">
        <v>48.6</v>
      </c>
    </row>
    <row r="44" spans="1:5">
      <c r="A44" s="3" t="s">
        <v>61</v>
      </c>
    </row>
    <row r="45" spans="1:5">
      <c r="A45" s="4" t="s">
        <v>94</v>
      </c>
      <c r="B45" s="7" t="n">
        <v>23.2</v>
      </c>
      <c r="C45" s="7" t="n">
        <v>19.8</v>
      </c>
      <c r="D45" s="7" t="n">
        <v>62.6</v>
      </c>
      <c r="E45" s="7" t="n">
        <v>49.6</v>
      </c>
    </row>
    <row r="46" spans="1:5">
      <c r="A46" s="4" t="s">
        <v>95</v>
      </c>
    </row>
    <row r="47" spans="1:5">
      <c r="A47" s="3" t="s">
        <v>59</v>
      </c>
    </row>
    <row r="48" spans="1:5">
      <c r="A48" s="4" t="s">
        <v>93</v>
      </c>
      <c r="B48" s="7" t="n">
        <v>45.1</v>
      </c>
      <c r="C48" s="5" t="n">
        <v>59</v>
      </c>
      <c r="D48" s="7" t="n">
        <v>88.7</v>
      </c>
      <c r="E48" s="7" t="n">
        <v>107.8</v>
      </c>
    </row>
    <row r="49" spans="1:5">
      <c r="A49" s="3" t="s">
        <v>61</v>
      </c>
    </row>
    <row r="50" spans="1:5">
      <c r="A50" s="4" t="s">
        <v>94</v>
      </c>
      <c r="B50" s="6" t="n">
        <v>43.2</v>
      </c>
      <c r="C50" s="6" t="n">
        <v>50.1</v>
      </c>
      <c r="D50" s="6" t="n">
        <v>85.2</v>
      </c>
      <c r="E50" s="10" t="n">
        <v>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57</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57</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57</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57</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57</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57</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57</v>
      </c>
    </row>
    <row r="3" spans="1:2">
      <c r="A3" s="3" t="s">
        <v>294</v>
      </c>
    </row>
    <row r="4" spans="1:2">
      <c r="A4" s="4" t="s">
        <v>295</v>
      </c>
      <c r="B4" s="4" t="s">
        <v>296</v>
      </c>
    </row>
    <row r="5" spans="1:2">
      <c r="A5" s="4" t="s">
        <v>295</v>
      </c>
      <c r="B5" s="4" t="s">
        <v>296</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57</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57</v>
      </c>
    </row>
    <row r="3" spans="1:2">
      <c r="A3" s="3" t="s">
        <v>24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57</v>
      </c>
    </row>
    <row r="3" spans="1:2">
      <c r="A3" s="3" t="s">
        <v>25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6</v>
      </c>
      <c r="D1" s="2" t="s">
        <v>1</v>
      </c>
    </row>
    <row r="2" spans="1:5">
      <c r="B2" s="2" t="s">
        <v>57</v>
      </c>
      <c r="C2" s="2" t="s">
        <v>58</v>
      </c>
      <c r="D2" s="2" t="s">
        <v>57</v>
      </c>
      <c r="E2" s="2" t="s">
        <v>58</v>
      </c>
    </row>
    <row r="3" spans="1:5">
      <c r="A3" s="3" t="s">
        <v>97</v>
      </c>
    </row>
    <row r="4" spans="1:5">
      <c r="A4" s="4" t="s">
        <v>74</v>
      </c>
      <c r="B4" s="6" t="n">
        <v>-1.2</v>
      </c>
      <c r="C4" s="10" t="n">
        <v>3</v>
      </c>
      <c r="D4" s="6" t="n">
        <v>7.5</v>
      </c>
      <c r="E4" s="6" t="n">
        <v>50.4</v>
      </c>
    </row>
    <row r="5" spans="1:5">
      <c r="A5" s="3" t="s">
        <v>98</v>
      </c>
    </row>
    <row r="6" spans="1:5">
      <c r="A6" s="4" t="s">
        <v>99</v>
      </c>
      <c r="B6" s="5" t="n">
        <v>-2</v>
      </c>
      <c r="C6" s="7" t="n">
        <v>0.6</v>
      </c>
      <c r="D6" s="7" t="n">
        <v>-3.5</v>
      </c>
      <c r="E6" s="7" t="n">
        <v>2.4</v>
      </c>
    </row>
    <row r="7" spans="1:5">
      <c r="A7" s="4" t="s">
        <v>100</v>
      </c>
      <c r="B7" s="7" t="n">
        <v>-0.2</v>
      </c>
      <c r="C7" s="5" t="n">
        <v>0</v>
      </c>
      <c r="D7" s="7" t="n">
        <v>-0.3</v>
      </c>
      <c r="E7" s="5" t="n">
        <v>0</v>
      </c>
    </row>
    <row r="8" spans="1:5">
      <c r="A8" s="3" t="s">
        <v>101</v>
      </c>
    </row>
    <row r="9" spans="1:5">
      <c r="A9" s="4" t="s">
        <v>102</v>
      </c>
      <c r="B9" s="5" t="n">
        <v>1</v>
      </c>
      <c r="C9" s="7" t="n">
        <v>1.2</v>
      </c>
      <c r="D9" s="5" t="n">
        <v>2</v>
      </c>
      <c r="E9" s="7" t="n">
        <v>2.2</v>
      </c>
    </row>
    <row r="10" spans="1:5">
      <c r="A10" s="4" t="s">
        <v>103</v>
      </c>
      <c r="B10" s="7" t="n">
        <v>-0.2</v>
      </c>
      <c r="C10" s="7" t="n">
        <v>-0.1</v>
      </c>
      <c r="D10" s="7" t="n">
        <v>-0.3</v>
      </c>
      <c r="E10" s="7" t="n">
        <v>-0.3</v>
      </c>
    </row>
    <row r="11" spans="1:5">
      <c r="A11" s="4" t="s">
        <v>104</v>
      </c>
      <c r="B11" s="5" t="n">
        <v>0</v>
      </c>
      <c r="C11" s="7" t="n">
        <v>-0.4</v>
      </c>
      <c r="D11" s="5" t="n">
        <v>0</v>
      </c>
      <c r="E11" s="7" t="n">
        <v>-0.4</v>
      </c>
    </row>
    <row r="12" spans="1:5">
      <c r="A12" s="4" t="s">
        <v>105</v>
      </c>
      <c r="B12" s="5" t="n">
        <v>0</v>
      </c>
      <c r="C12" s="7" t="n">
        <v>-0.3</v>
      </c>
      <c r="D12" s="5" t="n">
        <v>0</v>
      </c>
      <c r="E12" s="5" t="n">
        <v>-1</v>
      </c>
    </row>
    <row r="13" spans="1:5">
      <c r="A13" s="4" t="s">
        <v>106</v>
      </c>
      <c r="B13" s="7" t="n">
        <v>-1.4</v>
      </c>
      <c r="C13" s="5" t="n">
        <v>1</v>
      </c>
      <c r="D13" s="7" t="n">
        <v>-2.1</v>
      </c>
      <c r="E13" s="7" t="n">
        <v>2.9</v>
      </c>
    </row>
    <row r="14" spans="1:5">
      <c r="A14" s="4" t="s">
        <v>107</v>
      </c>
      <c r="B14" s="7" t="n">
        <v>-2.6</v>
      </c>
      <c r="C14" s="5" t="n">
        <v>4</v>
      </c>
      <c r="D14" s="7" t="n">
        <v>5.4</v>
      </c>
      <c r="E14" s="7" t="n">
        <v>53.3</v>
      </c>
    </row>
    <row r="15" spans="1:5">
      <c r="A15" s="4" t="s">
        <v>108</v>
      </c>
      <c r="B15" s="7" t="n">
        <v>0.4</v>
      </c>
      <c r="C15" s="7" t="n">
        <v>-0.5</v>
      </c>
      <c r="D15" s="7" t="n">
        <v>0.7</v>
      </c>
      <c r="E15" s="7" t="n">
        <v>-0.6</v>
      </c>
    </row>
    <row r="16" spans="1:5">
      <c r="A16" s="4" t="s">
        <v>109</v>
      </c>
      <c r="B16" s="6" t="n">
        <v>-2.2</v>
      </c>
      <c r="C16" s="6" t="n">
        <v>3.5</v>
      </c>
      <c r="D16" s="6" t="n">
        <v>6.1</v>
      </c>
      <c r="E16" s="6" t="n">
        <v>5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57</v>
      </c>
    </row>
    <row r="3" spans="1:2">
      <c r="A3" s="3" t="s">
        <v>25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57</v>
      </c>
    </row>
    <row r="3" spans="1:2">
      <c r="A3" s="3" t="s">
        <v>26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7</v>
      </c>
    </row>
    <row r="3" spans="1:2">
      <c r="A3" s="3" t="s">
        <v>26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57</v>
      </c>
    </row>
    <row r="3" spans="1:2">
      <c r="A3" s="3" t="s">
        <v>270</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57</v>
      </c>
    </row>
    <row r="3" spans="1:2">
      <c r="A3" s="3" t="s">
        <v>27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57</v>
      </c>
    </row>
    <row r="3" spans="1:2">
      <c r="A3" s="3" t="s">
        <v>27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57</v>
      </c>
    </row>
    <row r="3" spans="1:2">
      <c r="A3" s="3" t="s">
        <v>28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57</v>
      </c>
    </row>
    <row r="3" spans="1:2">
      <c r="A3" s="3" t="s">
        <v>28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57</v>
      </c>
    </row>
    <row r="3" spans="1:2">
      <c r="A3" s="3" t="s">
        <v>28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57</v>
      </c>
    </row>
    <row r="3" spans="1:2">
      <c r="A3" s="3" t="s">
        <v>29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57</v>
      </c>
      <c r="C1" s="2" t="s">
        <v>111</v>
      </c>
    </row>
    <row r="2" spans="1:3">
      <c r="A2" s="3" t="s">
        <v>112</v>
      </c>
    </row>
    <row r="3" spans="1:3">
      <c r="A3" s="4" t="s">
        <v>113</v>
      </c>
      <c r="B3" s="6" t="n">
        <v>1501.9</v>
      </c>
      <c r="C3" s="6" t="n">
        <v>1293.7</v>
      </c>
    </row>
    <row r="4" spans="1:3">
      <c r="A4" s="4" t="s">
        <v>114</v>
      </c>
      <c r="B4" s="7" t="n">
        <v>-118.3</v>
      </c>
      <c r="C4" s="7" t="n">
        <v>-107.2</v>
      </c>
    </row>
    <row r="5" spans="1:3">
      <c r="A5" s="4" t="s">
        <v>115</v>
      </c>
      <c r="B5" s="7" t="n">
        <v>1383.6</v>
      </c>
      <c r="C5" s="7" t="n">
        <v>1186.5</v>
      </c>
    </row>
    <row r="6" spans="1:3">
      <c r="A6" s="4" t="s">
        <v>116</v>
      </c>
      <c r="B6" s="7" t="n">
        <v>125.2</v>
      </c>
      <c r="C6" s="7" t="n">
        <v>155.2</v>
      </c>
    </row>
    <row r="7" spans="1:3">
      <c r="A7" s="4" t="s">
        <v>117</v>
      </c>
      <c r="B7" s="7" t="n">
        <v>137.6</v>
      </c>
      <c r="C7" s="5" t="n">
        <v>141</v>
      </c>
    </row>
    <row r="8" spans="1:3">
      <c r="A8" s="4" t="s">
        <v>118</v>
      </c>
      <c r="B8" s="7" t="n">
        <v>82.3</v>
      </c>
      <c r="C8" s="7" t="n">
        <v>59.8</v>
      </c>
    </row>
    <row r="9" spans="1:3">
      <c r="A9" s="4" t="s">
        <v>119</v>
      </c>
      <c r="B9" s="7" t="n">
        <v>1728.7</v>
      </c>
      <c r="C9" s="7" t="n">
        <v>1542.5</v>
      </c>
    </row>
    <row r="10" spans="1:3">
      <c r="A10" s="4" t="s">
        <v>120</v>
      </c>
      <c r="B10" s="7" t="n">
        <v>5.5</v>
      </c>
      <c r="C10" s="7" t="n">
        <v>11.4</v>
      </c>
    </row>
    <row r="11" spans="1:3">
      <c r="A11" s="4" t="s">
        <v>121</v>
      </c>
      <c r="B11" s="7" t="n">
        <v>0.2</v>
      </c>
      <c r="C11" s="7" t="n">
        <v>223.5</v>
      </c>
    </row>
    <row r="12" spans="1:3">
      <c r="A12" s="4" t="s">
        <v>122</v>
      </c>
      <c r="B12" s="5" t="n">
        <v>70</v>
      </c>
      <c r="C12" s="7" t="n">
        <v>61.2</v>
      </c>
    </row>
    <row r="13" spans="1:3">
      <c r="A13" s="4" t="s">
        <v>123</v>
      </c>
      <c r="B13" s="7" t="n">
        <v>28.2</v>
      </c>
      <c r="C13" s="7" t="n">
        <v>26.5</v>
      </c>
    </row>
    <row r="14" spans="1:3">
      <c r="A14" s="4" t="s">
        <v>124</v>
      </c>
      <c r="B14" s="7" t="n">
        <v>127.3</v>
      </c>
      <c r="C14" s="7" t="n">
        <v>135.5</v>
      </c>
    </row>
    <row r="15" spans="1:3">
      <c r="A15" s="4" t="s">
        <v>125</v>
      </c>
      <c r="B15" s="7" t="n">
        <v>28.5</v>
      </c>
    </row>
    <row r="16" spans="1:3">
      <c r="A16" s="4" t="s">
        <v>126</v>
      </c>
      <c r="B16" s="7" t="n">
        <v>65.09999999999999</v>
      </c>
      <c r="C16" s="7" t="n">
        <v>65.09999999999999</v>
      </c>
    </row>
    <row r="17" spans="1:3">
      <c r="A17" s="4" t="s">
        <v>127</v>
      </c>
      <c r="B17" s="7" t="n">
        <v>28.4</v>
      </c>
      <c r="C17" s="7" t="n">
        <v>56.8</v>
      </c>
    </row>
    <row r="18" spans="1:3">
      <c r="A18" s="4" t="s">
        <v>128</v>
      </c>
      <c r="B18" s="7" t="n">
        <v>102.6</v>
      </c>
      <c r="C18" s="7" t="n">
        <v>102.7</v>
      </c>
    </row>
    <row r="19" spans="1:3">
      <c r="A19" s="4" t="s">
        <v>129</v>
      </c>
      <c r="B19" s="7" t="n">
        <v>2184.5</v>
      </c>
      <c r="C19" s="7" t="n">
        <v>2225.2</v>
      </c>
    </row>
    <row r="20" spans="1:3">
      <c r="A20" s="3" t="s">
        <v>130</v>
      </c>
    </row>
    <row r="21" spans="1:3">
      <c r="A21" s="4" t="s">
        <v>131</v>
      </c>
      <c r="B21" s="7" t="n">
        <v>727.7</v>
      </c>
      <c r="C21" s="7" t="n">
        <v>778.1</v>
      </c>
    </row>
    <row r="22" spans="1:3">
      <c r="A22" s="4" t="s">
        <v>132</v>
      </c>
      <c r="B22" s="7" t="n">
        <v>19.3</v>
      </c>
      <c r="C22" s="7" t="n">
        <v>34.2</v>
      </c>
    </row>
    <row r="23" spans="1:3">
      <c r="A23" s="4" t="s">
        <v>133</v>
      </c>
      <c r="B23" s="7" t="n">
        <v>28.5</v>
      </c>
    </row>
    <row r="24" spans="1:3">
      <c r="A24" s="4" t="s">
        <v>134</v>
      </c>
      <c r="B24" s="7" t="n">
        <v>30.8</v>
      </c>
      <c r="C24" s="7" t="n">
        <v>29.4</v>
      </c>
    </row>
    <row r="25" spans="1:3">
      <c r="A25" s="4" t="s">
        <v>135</v>
      </c>
      <c r="B25" s="7" t="n">
        <v>14.6</v>
      </c>
      <c r="C25" s="7" t="n">
        <v>16.3</v>
      </c>
    </row>
    <row r="26" spans="1:3">
      <c r="A26" s="4" t="s">
        <v>136</v>
      </c>
      <c r="B26" s="7" t="n">
        <v>65.90000000000001</v>
      </c>
      <c r="C26" s="7" t="n">
        <v>63.2</v>
      </c>
    </row>
    <row r="27" spans="1:3">
      <c r="A27" s="4" t="s">
        <v>137</v>
      </c>
      <c r="B27" s="7" t="n">
        <v>97.2</v>
      </c>
      <c r="C27" s="7" t="n">
        <v>87.8</v>
      </c>
    </row>
    <row r="28" spans="1:3">
      <c r="A28" s="4" t="s">
        <v>138</v>
      </c>
      <c r="B28" s="5" t="n">
        <v>984</v>
      </c>
      <c r="C28" s="5" t="n">
        <v>1009</v>
      </c>
    </row>
    <row r="29" spans="1:3">
      <c r="A29" s="4" t="s">
        <v>139</v>
      </c>
      <c r="B29" s="4" t="s">
        <v>140</v>
      </c>
      <c r="C29" s="4" t="s">
        <v>140</v>
      </c>
    </row>
    <row r="30" spans="1:3">
      <c r="A30" s="4" t="s">
        <v>141</v>
      </c>
      <c r="B30" s="7" t="n">
        <v>7.9</v>
      </c>
      <c r="C30" s="7" t="n">
        <v>7.9</v>
      </c>
    </row>
    <row r="31" spans="1:3">
      <c r="A31" s="3" t="s">
        <v>142</v>
      </c>
    </row>
    <row r="32" spans="1:3">
      <c r="A32" s="4" t="s">
        <v>143</v>
      </c>
      <c r="B32" s="7" t="n">
        <v>1795.9</v>
      </c>
      <c r="C32" s="7" t="n">
        <v>1793.4</v>
      </c>
    </row>
    <row r="33" spans="1:3">
      <c r="A33" s="4" t="s">
        <v>144</v>
      </c>
      <c r="B33" s="5" t="n">
        <v>-54</v>
      </c>
      <c r="C33" s="7" t="n">
        <v>-51.9</v>
      </c>
    </row>
    <row r="34" spans="1:3">
      <c r="A34" s="4" t="s">
        <v>145</v>
      </c>
      <c r="B34" s="5" t="n">
        <v>-554</v>
      </c>
      <c r="C34" s="7" t="n">
        <v>-538.9</v>
      </c>
    </row>
    <row r="35" spans="1:3">
      <c r="A35" s="4" t="s">
        <v>146</v>
      </c>
      <c r="B35" s="7" t="n">
        <v>1187.9</v>
      </c>
      <c r="C35" s="7" t="n">
        <v>1202.6</v>
      </c>
    </row>
    <row r="36" spans="1:3">
      <c r="A36" s="4" t="s">
        <v>147</v>
      </c>
      <c r="B36" s="7" t="n">
        <v>4.7</v>
      </c>
      <c r="C36" s="7" t="n">
        <v>5.7</v>
      </c>
    </row>
    <row r="37" spans="1:3">
      <c r="A37" s="4" t="s">
        <v>148</v>
      </c>
      <c r="B37" s="7" t="n">
        <v>1192.6</v>
      </c>
      <c r="C37" s="7" t="n">
        <v>1208.3</v>
      </c>
    </row>
    <row r="38" spans="1:3">
      <c r="A38" s="4" t="s">
        <v>149</v>
      </c>
      <c r="B38" s="6" t="n">
        <v>2184.5</v>
      </c>
      <c r="C38" s="6" t="n">
        <v>22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57</v>
      </c>
    </row>
    <row r="3" spans="1:2">
      <c r="A3" s="3" t="s">
        <v>29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3"/>
  </cols>
  <sheetData>
    <row r="1" spans="1:2">
      <c r="A1" s="1" t="s">
        <v>367</v>
      </c>
      <c r="B1" s="2" t="s">
        <v>1</v>
      </c>
    </row>
    <row r="2" spans="1:2">
      <c r="B2" s="2" t="s">
        <v>368</v>
      </c>
    </row>
    <row r="3" spans="1:2">
      <c r="A3" s="3" t="s">
        <v>369</v>
      </c>
    </row>
    <row r="4" spans="1:2">
      <c r="A4" s="4" t="s">
        <v>370</v>
      </c>
      <c r="B4" s="5" t="n">
        <v>3</v>
      </c>
    </row>
    <row r="5" spans="1:2">
      <c r="A5" s="4" t="s">
        <v>371</v>
      </c>
      <c r="B5" s="7" t="n">
        <v>3.8</v>
      </c>
    </row>
    <row r="6" spans="1:2">
      <c r="A6" s="4" t="s">
        <v>372</v>
      </c>
      <c r="B6" s="5" t="n">
        <v>154</v>
      </c>
    </row>
    <row r="7" spans="1:2">
      <c r="A7" s="4" t="s">
        <v>373</v>
      </c>
    </row>
    <row r="8" spans="1:2">
      <c r="A8" s="3" t="s">
        <v>369</v>
      </c>
    </row>
    <row r="9" spans="1:2">
      <c r="A9" s="4" t="s">
        <v>374</v>
      </c>
      <c r="B9" s="5" t="n">
        <v>21</v>
      </c>
    </row>
    <row r="10" spans="1:2">
      <c r="A10" s="4" t="s">
        <v>375</v>
      </c>
    </row>
    <row r="11" spans="1:2">
      <c r="A11" s="3" t="s">
        <v>369</v>
      </c>
    </row>
    <row r="12" spans="1:2">
      <c r="A12" s="4" t="s">
        <v>374</v>
      </c>
      <c r="B12" s="5" t="n">
        <v>10</v>
      </c>
    </row>
    <row r="13" spans="1:2">
      <c r="A13" s="4" t="s">
        <v>376</v>
      </c>
    </row>
    <row r="14" spans="1:2">
      <c r="A14" s="3" t="s">
        <v>369</v>
      </c>
    </row>
    <row r="15" spans="1:2">
      <c r="A15" s="4" t="s">
        <v>374</v>
      </c>
      <c r="B15"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56</v>
      </c>
      <c r="D1" s="2" t="s">
        <v>1</v>
      </c>
    </row>
    <row r="2" spans="1:6">
      <c r="B2" s="2" t="s">
        <v>57</v>
      </c>
      <c r="C2" s="2" t="s">
        <v>58</v>
      </c>
      <c r="D2" s="2" t="s">
        <v>57</v>
      </c>
      <c r="E2" s="2" t="s">
        <v>58</v>
      </c>
      <c r="F2" s="2" t="s">
        <v>378</v>
      </c>
    </row>
    <row r="3" spans="1:6">
      <c r="A3" s="3" t="s">
        <v>379</v>
      </c>
    </row>
    <row r="4" spans="1:6">
      <c r="A4" s="4" t="s">
        <v>380</v>
      </c>
      <c r="B4" s="6" t="n">
        <v>5.2</v>
      </c>
      <c r="C4" s="6" t="n">
        <v>8.1</v>
      </c>
      <c r="D4" s="6" t="n">
        <v>18.4</v>
      </c>
      <c r="E4" s="6" t="n">
        <v>64.7</v>
      </c>
    </row>
    <row r="5" spans="1:6">
      <c r="A5" s="4" t="s">
        <v>125</v>
      </c>
      <c r="B5" s="7" t="n">
        <v>28.5</v>
      </c>
      <c r="D5" s="7" t="n">
        <v>28.5</v>
      </c>
    </row>
    <row r="6" spans="1:6">
      <c r="A6" s="4" t="s">
        <v>133</v>
      </c>
      <c r="B6" s="7" t="n">
        <v>28.5</v>
      </c>
      <c r="D6" s="7" t="n">
        <v>28.5</v>
      </c>
    </row>
    <row r="7" spans="1:6">
      <c r="A7" s="4" t="s">
        <v>381</v>
      </c>
      <c r="D7" s="7" t="n">
        <v>2.6</v>
      </c>
    </row>
    <row r="8" spans="1:6">
      <c r="A8" s="4" t="s">
        <v>382</v>
      </c>
      <c r="D8" s="5" t="n">
        <v>2</v>
      </c>
    </row>
    <row r="9" spans="1:6">
      <c r="A9" s="4" t="s">
        <v>383</v>
      </c>
      <c r="D9" s="7" t="n">
        <v>2.3</v>
      </c>
      <c r="E9" s="7" t="n">
        <v>1.5</v>
      </c>
    </row>
    <row r="10" spans="1:6">
      <c r="A10" s="4" t="s">
        <v>73</v>
      </c>
      <c r="B10" s="6" t="n">
        <v>0.1</v>
      </c>
      <c r="C10" s="6" t="n">
        <v>0.1</v>
      </c>
      <c r="D10" s="6" t="n">
        <v>-0.7</v>
      </c>
      <c r="E10" s="5" t="n">
        <v>0</v>
      </c>
    </row>
    <row r="11" spans="1:6">
      <c r="A11" s="4" t="s">
        <v>384</v>
      </c>
    </row>
    <row r="12" spans="1:6">
      <c r="A12" s="3" t="s">
        <v>379</v>
      </c>
    </row>
    <row r="13" spans="1:6">
      <c r="A13" s="4" t="s">
        <v>380</v>
      </c>
      <c r="E13" s="6" t="n">
        <v>49.8</v>
      </c>
    </row>
    <row r="14" spans="1:6">
      <c r="A14" s="4" t="s">
        <v>385</v>
      </c>
    </row>
    <row r="15" spans="1:6">
      <c r="A15" s="3" t="s">
        <v>379</v>
      </c>
    </row>
    <row r="16" spans="1:6">
      <c r="A16" s="4" t="s">
        <v>125</v>
      </c>
      <c r="F16" s="10" t="n">
        <v>31</v>
      </c>
    </row>
    <row r="17" spans="1:6">
      <c r="A17" s="4" t="s">
        <v>133</v>
      </c>
      <c r="F17" s="10"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3"/>
    <col customWidth="1" max="5" min="5" width="13"/>
    <col customWidth="1" max="6" min="6" width="34"/>
    <col customWidth="1" max="7" min="7" width="22"/>
  </cols>
  <sheetData>
    <row r="1" spans="1:7">
      <c r="A1" s="1" t="s">
        <v>386</v>
      </c>
      <c r="B1" s="2" t="s">
        <v>387</v>
      </c>
      <c r="C1" s="2" t="s">
        <v>388</v>
      </c>
      <c r="D1" s="2" t="s">
        <v>389</v>
      </c>
      <c r="E1" s="2" t="s">
        <v>390</v>
      </c>
      <c r="F1" s="2" t="s">
        <v>391</v>
      </c>
      <c r="G1" s="2" t="s">
        <v>392</v>
      </c>
    </row>
    <row r="2" spans="1:7">
      <c r="A2" s="3" t="s">
        <v>393</v>
      </c>
    </row>
    <row r="3" spans="1:7">
      <c r="A3" s="4" t="s">
        <v>394</v>
      </c>
      <c r="G3" s="5" t="n">
        <v>4</v>
      </c>
    </row>
    <row r="4" spans="1:7">
      <c r="A4" s="4" t="s">
        <v>395</v>
      </c>
      <c r="B4" s="4" t="s">
        <v>396</v>
      </c>
    </row>
    <row r="5" spans="1:7">
      <c r="A5" s="4" t="s">
        <v>397</v>
      </c>
    </row>
    <row r="6" spans="1:7">
      <c r="A6" s="3" t="s">
        <v>393</v>
      </c>
    </row>
    <row r="7" spans="1:7">
      <c r="A7" s="4" t="s">
        <v>398</v>
      </c>
      <c r="G7" s="5" t="n">
        <v>41</v>
      </c>
    </row>
    <row r="8" spans="1:7">
      <c r="A8" s="4" t="s">
        <v>399</v>
      </c>
    </row>
    <row r="9" spans="1:7">
      <c r="A9" s="3" t="s">
        <v>393</v>
      </c>
    </row>
    <row r="10" spans="1:7">
      <c r="A10" s="4" t="s">
        <v>400</v>
      </c>
      <c r="F10" s="6" t="n">
        <v>473.9</v>
      </c>
    </row>
    <row r="11" spans="1:7">
      <c r="A11" s="4" t="s">
        <v>401</v>
      </c>
      <c r="F11" s="7" t="n">
        <v>64.5</v>
      </c>
    </row>
    <row r="12" spans="1:7">
      <c r="A12" s="4" t="s">
        <v>402</v>
      </c>
    </row>
    <row r="13" spans="1:7">
      <c r="A13" s="3" t="s">
        <v>393</v>
      </c>
    </row>
    <row r="14" spans="1:7">
      <c r="A14" s="4" t="s">
        <v>400</v>
      </c>
      <c r="F14" s="6" t="n">
        <v>454.8</v>
      </c>
    </row>
    <row r="15" spans="1:7">
      <c r="A15" s="4" t="s">
        <v>403</v>
      </c>
    </row>
    <row r="16" spans="1:7">
      <c r="A16" s="3" t="s">
        <v>393</v>
      </c>
    </row>
    <row r="17" spans="1:7">
      <c r="A17" s="4" t="s">
        <v>404</v>
      </c>
      <c r="D17" s="5" t="n">
        <v>3</v>
      </c>
    </row>
    <row r="18" spans="1:7">
      <c r="A18" s="4" t="s">
        <v>405</v>
      </c>
      <c r="E18" s="4" t="s">
        <v>406</v>
      </c>
    </row>
    <row r="19" spans="1:7">
      <c r="A19" s="4" t="s">
        <v>407</v>
      </c>
    </row>
    <row r="20" spans="1:7">
      <c r="A20" s="3" t="s">
        <v>393</v>
      </c>
    </row>
    <row r="21" spans="1:7">
      <c r="A21" s="4" t="s">
        <v>408</v>
      </c>
      <c r="C21" s="5" t="n">
        <v>25</v>
      </c>
    </row>
    <row r="22" spans="1:7">
      <c r="A22" s="4" t="s">
        <v>409</v>
      </c>
    </row>
    <row r="23" spans="1:7">
      <c r="A23" s="3" t="s">
        <v>393</v>
      </c>
    </row>
    <row r="24" spans="1:7">
      <c r="A24" s="4" t="s">
        <v>410</v>
      </c>
      <c r="F24" s="5" t="n">
        <v>1</v>
      </c>
    </row>
    <row r="25" spans="1:7">
      <c r="A25" s="4" t="s">
        <v>411</v>
      </c>
      <c r="F25" s="6" t="n">
        <v>3.1</v>
      </c>
    </row>
    <row r="26" spans="1:7">
      <c r="A26" s="4" t="s">
        <v>412</v>
      </c>
    </row>
    <row r="27" spans="1:7">
      <c r="A27" s="3" t="s">
        <v>393</v>
      </c>
    </row>
    <row r="28" spans="1:7">
      <c r="A28" s="4" t="s">
        <v>413</v>
      </c>
      <c r="G28" s="5" t="n">
        <v>16</v>
      </c>
    </row>
    <row r="29" spans="1:7">
      <c r="A29" s="4" t="s">
        <v>414</v>
      </c>
    </row>
    <row r="30" spans="1:7">
      <c r="A30" s="3" t="s">
        <v>393</v>
      </c>
    </row>
    <row r="31" spans="1:7">
      <c r="A31" s="4" t="s">
        <v>415</v>
      </c>
      <c r="G31" s="5" t="n">
        <v>30</v>
      </c>
    </row>
    <row r="32" spans="1:7">
      <c r="A32" s="4" t="s">
        <v>416</v>
      </c>
    </row>
    <row r="33" spans="1:7">
      <c r="A33" s="3" t="s">
        <v>393</v>
      </c>
    </row>
    <row r="34" spans="1:7">
      <c r="A34" s="4" t="s">
        <v>417</v>
      </c>
      <c r="F34" s="6" t="n">
        <v>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56</v>
      </c>
      <c r="D1" s="2" t="s">
        <v>1</v>
      </c>
    </row>
    <row r="2" spans="1:5">
      <c r="B2" s="2" t="s">
        <v>57</v>
      </c>
      <c r="C2" s="2" t="s">
        <v>58</v>
      </c>
      <c r="D2" s="2" t="s">
        <v>57</v>
      </c>
      <c r="E2" s="2" t="s">
        <v>58</v>
      </c>
    </row>
    <row r="3" spans="1:5">
      <c r="A3" s="3" t="s">
        <v>253</v>
      </c>
    </row>
    <row r="4" spans="1:5">
      <c r="A4" s="4" t="s">
        <v>419</v>
      </c>
      <c r="B4" s="6" t="n">
        <v>-1.3</v>
      </c>
      <c r="C4" s="6" t="n">
        <v>2.9</v>
      </c>
      <c r="D4" s="6" t="n">
        <v>8.199999999999999</v>
      </c>
      <c r="E4" s="6" t="n">
        <v>50.4</v>
      </c>
    </row>
    <row r="5" spans="1:5">
      <c r="A5" s="4" t="s">
        <v>420</v>
      </c>
      <c r="B5" s="7" t="n">
        <v>0.4</v>
      </c>
      <c r="C5" s="7" t="n">
        <v>-0.5</v>
      </c>
      <c r="D5" s="7" t="n">
        <v>0.7</v>
      </c>
      <c r="E5" s="7" t="n">
        <v>-0.6</v>
      </c>
    </row>
    <row r="6" spans="1:5">
      <c r="A6" s="4" t="s">
        <v>421</v>
      </c>
      <c r="B6" s="7" t="n">
        <v>-0.9</v>
      </c>
      <c r="C6" s="7" t="n">
        <v>2.4</v>
      </c>
      <c r="D6" s="7" t="n">
        <v>8.9</v>
      </c>
      <c r="E6" s="7" t="n">
        <v>49.8</v>
      </c>
    </row>
    <row r="7" spans="1:5">
      <c r="A7" s="4" t="s">
        <v>422</v>
      </c>
      <c r="B7" s="5" t="n">
        <v>0</v>
      </c>
      <c r="C7" s="5" t="n">
        <v>0</v>
      </c>
      <c r="D7" s="5" t="n">
        <v>0</v>
      </c>
      <c r="E7" s="5" t="n">
        <v>0</v>
      </c>
    </row>
    <row r="8" spans="1:5">
      <c r="A8" s="4" t="s">
        <v>423</v>
      </c>
      <c r="B8" s="7" t="n">
        <v>-0.9</v>
      </c>
      <c r="C8" s="7" t="n">
        <v>2.4</v>
      </c>
      <c r="D8" s="7" t="n">
        <v>8.9</v>
      </c>
      <c r="E8" s="7" t="n">
        <v>49.8</v>
      </c>
    </row>
    <row r="9" spans="1:5">
      <c r="A9" s="4" t="s">
        <v>424</v>
      </c>
      <c r="B9" s="7" t="n">
        <v>0.1</v>
      </c>
      <c r="C9" s="7" t="n">
        <v>0.1</v>
      </c>
      <c r="D9" s="7" t="n">
        <v>-0.7</v>
      </c>
      <c r="E9" s="5" t="n">
        <v>0</v>
      </c>
    </row>
    <row r="10" spans="1:5">
      <c r="A10" s="4" t="s">
        <v>88</v>
      </c>
      <c r="B10" s="6" t="n">
        <v>-0.8</v>
      </c>
      <c r="C10" s="6" t="n">
        <v>2.5</v>
      </c>
      <c r="D10" s="6" t="n">
        <v>8.199999999999999</v>
      </c>
      <c r="E10" s="6" t="n">
        <v>49.8</v>
      </c>
    </row>
    <row r="11" spans="1:5">
      <c r="A11" s="3" t="s">
        <v>425</v>
      </c>
    </row>
    <row r="12" spans="1:5">
      <c r="A12" s="4" t="s">
        <v>426</v>
      </c>
      <c r="B12" s="7" t="n">
        <v>72.2</v>
      </c>
      <c r="C12" s="5" t="n">
        <v>72</v>
      </c>
      <c r="D12" s="7" t="n">
        <v>72.09999999999999</v>
      </c>
      <c r="E12" s="7" t="n">
        <v>69.2</v>
      </c>
    </row>
    <row r="13" spans="1:5">
      <c r="A13" s="3" t="s">
        <v>427</v>
      </c>
    </row>
    <row r="14" spans="1:5">
      <c r="A14" s="4" t="s">
        <v>428</v>
      </c>
      <c r="B14" s="5" t="n">
        <v>0</v>
      </c>
      <c r="C14" s="7" t="n">
        <v>0.3</v>
      </c>
      <c r="D14" s="7" t="n">
        <v>0.4</v>
      </c>
      <c r="E14" s="7" t="n">
        <v>0.4</v>
      </c>
    </row>
    <row r="15" spans="1:5">
      <c r="A15" s="4" t="s">
        <v>429</v>
      </c>
      <c r="B15" s="5" t="n">
        <v>0</v>
      </c>
      <c r="C15" s="5" t="n">
        <v>0</v>
      </c>
      <c r="D15" s="5" t="n">
        <v>0</v>
      </c>
      <c r="E15" s="7" t="n">
        <v>2.7</v>
      </c>
    </row>
    <row r="16" spans="1:5">
      <c r="A16" s="4" t="s">
        <v>430</v>
      </c>
      <c r="B16" s="7" t="n">
        <v>72.2</v>
      </c>
      <c r="C16" s="7" t="n">
        <v>72.3</v>
      </c>
      <c r="D16" s="7" t="n">
        <v>72.5</v>
      </c>
      <c r="E16" s="7" t="n">
        <v>7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6</v>
      </c>
      <c r="D1" s="2" t="s">
        <v>1</v>
      </c>
    </row>
    <row r="2" spans="1:5">
      <c r="B2" s="2" t="s">
        <v>57</v>
      </c>
      <c r="C2" s="2" t="s">
        <v>58</v>
      </c>
      <c r="D2" s="2" t="s">
        <v>57</v>
      </c>
      <c r="E2" s="2" t="s">
        <v>58</v>
      </c>
    </row>
    <row r="3" spans="1:5">
      <c r="A3" s="3" t="s">
        <v>253</v>
      </c>
    </row>
    <row r="4" spans="1:5">
      <c r="A4" s="4" t="s">
        <v>432</v>
      </c>
      <c r="B4" s="7" t="n">
        <v>0.4</v>
      </c>
      <c r="C4" s="7" t="n">
        <v>0.2</v>
      </c>
      <c r="D4" s="7" t="n">
        <v>0.1</v>
      </c>
      <c r="E4" s="7" t="n">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57</v>
      </c>
      <c r="C1" s="2" t="s">
        <v>111</v>
      </c>
    </row>
    <row r="2" spans="1:3">
      <c r="A2" s="4" t="s">
        <v>434</v>
      </c>
    </row>
    <row r="3" spans="1:3">
      <c r="A3" s="3" t="s">
        <v>435</v>
      </c>
    </row>
    <row r="4" spans="1:3">
      <c r="A4" s="4" t="s">
        <v>436</v>
      </c>
      <c r="B4" s="6" t="n">
        <v>16.4</v>
      </c>
      <c r="C4" s="6" t="n">
        <v>16.3</v>
      </c>
    </row>
    <row r="5" spans="1:3">
      <c r="A5" s="4" t="s">
        <v>437</v>
      </c>
      <c r="B5" s="7" t="n">
        <v>727.7</v>
      </c>
      <c r="C5" s="7" t="n">
        <v>778.1</v>
      </c>
    </row>
    <row r="6" spans="1:3">
      <c r="A6" s="4" t="s">
        <v>438</v>
      </c>
    </row>
    <row r="7" spans="1:3">
      <c r="A7" s="3" t="s">
        <v>435</v>
      </c>
    </row>
    <row r="8" spans="1:3">
      <c r="A8" s="4" t="s">
        <v>436</v>
      </c>
      <c r="C8" s="7" t="n">
        <v>16.3</v>
      </c>
    </row>
    <row r="9" spans="1:3">
      <c r="A9" s="4" t="s">
        <v>437</v>
      </c>
      <c r="B9" s="6" t="n">
        <v>738.9</v>
      </c>
      <c r="C9" s="10" t="n">
        <v>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9</v>
      </c>
      <c r="B1" s="2" t="s">
        <v>57</v>
      </c>
      <c r="C1" s="2" t="s">
        <v>111</v>
      </c>
    </row>
    <row r="2" spans="1:3">
      <c r="A2" s="3" t="s">
        <v>440</v>
      </c>
    </row>
    <row r="3" spans="1:3">
      <c r="A3" s="4" t="s">
        <v>123</v>
      </c>
      <c r="B3" s="6" t="n">
        <v>28.2</v>
      </c>
      <c r="C3" s="6" t="n">
        <v>26.5</v>
      </c>
    </row>
    <row r="4" spans="1:3">
      <c r="A4" s="4" t="s">
        <v>441</v>
      </c>
    </row>
    <row r="5" spans="1:3">
      <c r="A5" s="3" t="s">
        <v>440</v>
      </c>
    </row>
    <row r="6" spans="1:3">
      <c r="A6" s="4" t="s">
        <v>123</v>
      </c>
      <c r="B6" s="7" t="n">
        <v>13.1</v>
      </c>
      <c r="C6" s="7" t="n">
        <v>9.4</v>
      </c>
    </row>
    <row r="7" spans="1:3">
      <c r="A7" s="4" t="s">
        <v>442</v>
      </c>
    </row>
    <row r="8" spans="1:3">
      <c r="A8" s="3" t="s">
        <v>440</v>
      </c>
    </row>
    <row r="9" spans="1:3">
      <c r="A9" s="4" t="s">
        <v>123</v>
      </c>
      <c r="B9" s="7" t="n">
        <v>8.6</v>
      </c>
      <c r="C9" s="7" t="n">
        <v>9.5</v>
      </c>
    </row>
    <row r="10" spans="1:3">
      <c r="A10" s="4" t="s">
        <v>443</v>
      </c>
    </row>
    <row r="11" spans="1:3">
      <c r="A11" s="3" t="s">
        <v>440</v>
      </c>
    </row>
    <row r="12" spans="1:3">
      <c r="A12" s="4" t="s">
        <v>123</v>
      </c>
      <c r="B12" s="7" t="n">
        <v>3.2</v>
      </c>
      <c r="C12" s="5" t="n">
        <v>4</v>
      </c>
    </row>
    <row r="13" spans="1:3">
      <c r="A13" s="4" t="s">
        <v>444</v>
      </c>
    </row>
    <row r="14" spans="1:3">
      <c r="A14" s="3" t="s">
        <v>440</v>
      </c>
    </row>
    <row r="15" spans="1:3">
      <c r="A15" s="4" t="s">
        <v>123</v>
      </c>
      <c r="B15" s="7" t="n">
        <v>1.9</v>
      </c>
      <c r="C15" s="5" t="n">
        <v>2</v>
      </c>
    </row>
    <row r="16" spans="1:3">
      <c r="A16" s="4" t="s">
        <v>445</v>
      </c>
    </row>
    <row r="17" spans="1:3">
      <c r="A17" s="3" t="s">
        <v>440</v>
      </c>
    </row>
    <row r="18" spans="1:3">
      <c r="A18" s="4" t="s">
        <v>123</v>
      </c>
      <c r="B18" s="6" t="n">
        <v>1.4</v>
      </c>
      <c r="C18" s="6"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3" t="s">
        <v>448</v>
      </c>
    </row>
    <row r="4" spans="1:2">
      <c r="A4" s="4" t="s">
        <v>449</v>
      </c>
      <c r="B4" s="5" t="n">
        <v>580100</v>
      </c>
    </row>
    <row r="5" spans="1:2">
      <c r="A5" s="4" t="s">
        <v>450</v>
      </c>
      <c r="B5" s="5" t="n">
        <v>-212700</v>
      </c>
    </row>
    <row r="6" spans="1:2">
      <c r="A6" s="4" t="s">
        <v>451</v>
      </c>
      <c r="B6" s="5" t="n">
        <v>-2000</v>
      </c>
    </row>
    <row r="7" spans="1:2">
      <c r="A7" s="4" t="s">
        <v>452</v>
      </c>
      <c r="B7" s="5" t="n">
        <v>365400</v>
      </c>
    </row>
    <row r="8" spans="1:2">
      <c r="A8" s="4" t="s">
        <v>453</v>
      </c>
      <c r="B8" s="5" t="n">
        <v>365400</v>
      </c>
    </row>
    <row r="9" spans="1:2">
      <c r="A9" s="4" t="s">
        <v>454</v>
      </c>
      <c r="B9" s="5" t="n">
        <v>365400</v>
      </c>
    </row>
    <row r="10" spans="1:2">
      <c r="A10" s="3" t="s">
        <v>455</v>
      </c>
    </row>
    <row r="11" spans="1:2">
      <c r="A11" s="4" t="s">
        <v>456</v>
      </c>
      <c r="B11" s="8" t="n">
        <v>12.91</v>
      </c>
    </row>
    <row r="12" spans="1:2">
      <c r="A12" s="4" t="s">
        <v>457</v>
      </c>
      <c r="B12" s="9" t="n">
        <v>11.33</v>
      </c>
    </row>
    <row r="13" spans="1:2">
      <c r="A13" s="4" t="s">
        <v>458</v>
      </c>
      <c r="B13" s="9" t="n">
        <v>13.11</v>
      </c>
    </row>
    <row r="14" spans="1:2">
      <c r="A14" s="4" t="s">
        <v>459</v>
      </c>
      <c r="B14" s="9" t="n">
        <v>13.83</v>
      </c>
    </row>
    <row r="15" spans="1:2">
      <c r="A15" s="4" t="s">
        <v>460</v>
      </c>
      <c r="B15" s="9" t="n">
        <v>13.83</v>
      </c>
    </row>
    <row r="16" spans="1:2">
      <c r="A16" s="4" t="s">
        <v>461</v>
      </c>
      <c r="B16" s="8" t="n">
        <v>13.83</v>
      </c>
    </row>
    <row r="17" spans="1:2">
      <c r="A17" s="3" t="s">
        <v>462</v>
      </c>
    </row>
    <row r="18" spans="1:2">
      <c r="A18" s="4" t="s">
        <v>463</v>
      </c>
      <c r="B18" s="4" t="s">
        <v>464</v>
      </c>
    </row>
    <row r="19" spans="1:2">
      <c r="A19" s="4" t="s">
        <v>465</v>
      </c>
      <c r="B19" s="4" t="s">
        <v>464</v>
      </c>
    </row>
    <row r="20" spans="1:2">
      <c r="A20" s="4" t="s">
        <v>466</v>
      </c>
      <c r="B20" s="4" t="s">
        <v>464</v>
      </c>
    </row>
    <row r="21" spans="1:2">
      <c r="A21" s="3" t="s">
        <v>467</v>
      </c>
    </row>
    <row r="22" spans="1:2">
      <c r="A22" s="4" t="s">
        <v>468</v>
      </c>
      <c r="B22" s="10" t="n">
        <v>3463</v>
      </c>
    </row>
    <row r="23" spans="1:2">
      <c r="A23" s="4" t="s">
        <v>469</v>
      </c>
      <c r="B23" s="5" t="n">
        <v>3463</v>
      </c>
    </row>
    <row r="24" spans="1:2">
      <c r="A24" s="4" t="s">
        <v>470</v>
      </c>
      <c r="B24" s="10" t="n">
        <v>3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471</v>
      </c>
      <c r="B1" s="2" t="s">
        <v>1</v>
      </c>
    </row>
    <row r="2" spans="1:2">
      <c r="B2" s="2" t="s">
        <v>57</v>
      </c>
    </row>
    <row r="3" spans="1:2">
      <c r="A3" s="4" t="s">
        <v>472</v>
      </c>
    </row>
    <row r="4" spans="1:2">
      <c r="A4" s="3" t="s">
        <v>473</v>
      </c>
    </row>
    <row r="5" spans="1:2">
      <c r="A5" s="4" t="s">
        <v>474</v>
      </c>
      <c r="B5" s="4" t="s">
        <v>406</v>
      </c>
    </row>
    <row r="6" spans="1:2">
      <c r="A6" s="4" t="s">
        <v>475</v>
      </c>
    </row>
    <row r="7" spans="1:2">
      <c r="A7" s="3" t="s">
        <v>473</v>
      </c>
    </row>
    <row r="8" spans="1:2">
      <c r="A8" s="4" t="s">
        <v>474</v>
      </c>
      <c r="B8" s="4" t="s">
        <v>406</v>
      </c>
    </row>
    <row r="9" spans="1:2">
      <c r="A9" s="4" t="s">
        <v>476</v>
      </c>
    </row>
    <row r="10" spans="1:2">
      <c r="A10" s="3" t="s">
        <v>473</v>
      </c>
    </row>
    <row r="11" spans="1:2">
      <c r="A11" s="4" t="s">
        <v>474</v>
      </c>
      <c r="B11" s="4" t="s">
        <v>406</v>
      </c>
    </row>
    <row r="12" spans="1:2">
      <c r="A12" s="4" t="s">
        <v>477</v>
      </c>
    </row>
    <row r="13" spans="1:2">
      <c r="A13" s="3" t="s">
        <v>473</v>
      </c>
    </row>
    <row r="14" spans="1:2">
      <c r="A14" s="4" t="s">
        <v>474</v>
      </c>
      <c r="B1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0</v>
      </c>
      <c r="B1" s="2" t="s">
        <v>57</v>
      </c>
      <c r="C1" s="2" t="s">
        <v>111</v>
      </c>
    </row>
    <row r="2" spans="1:3">
      <c r="A2" s="3" t="s">
        <v>151</v>
      </c>
    </row>
    <row r="3" spans="1:3">
      <c r="A3" s="4" t="s">
        <v>152</v>
      </c>
      <c r="B3" s="10" t="n">
        <v>0</v>
      </c>
      <c r="C3" s="10" t="n">
        <v>0</v>
      </c>
    </row>
    <row r="4" spans="1:3">
      <c r="A4" s="4" t="s">
        <v>153</v>
      </c>
      <c r="B4" s="5" t="n">
        <v>150000000</v>
      </c>
      <c r="C4" s="5" t="n">
        <v>150000000</v>
      </c>
    </row>
    <row r="5" spans="1:3">
      <c r="A5" s="4" t="s">
        <v>154</v>
      </c>
      <c r="B5" s="5" t="n">
        <v>72200000</v>
      </c>
      <c r="C5" s="5" t="n">
        <v>7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3" t="s">
        <v>481</v>
      </c>
    </row>
    <row r="4" spans="1:2">
      <c r="A4" s="4" t="s">
        <v>449</v>
      </c>
      <c r="B4" s="5" t="n">
        <v>421300</v>
      </c>
    </row>
    <row r="5" spans="1:2">
      <c r="A5" s="4" t="s">
        <v>482</v>
      </c>
      <c r="B5" s="5" t="n">
        <v>239500</v>
      </c>
    </row>
    <row r="6" spans="1:2">
      <c r="A6" s="4" t="s">
        <v>483</v>
      </c>
      <c r="B6" s="5" t="n">
        <v>-143500</v>
      </c>
    </row>
    <row r="7" spans="1:2">
      <c r="A7" s="4" t="s">
        <v>451</v>
      </c>
      <c r="B7" s="5" t="n">
        <v>-69100</v>
      </c>
    </row>
    <row r="8" spans="1:2">
      <c r="A8" s="4" t="s">
        <v>452</v>
      </c>
      <c r="B8" s="5" t="n">
        <v>448200</v>
      </c>
    </row>
    <row r="9" spans="1:2">
      <c r="A9" s="3" t="s">
        <v>484</v>
      </c>
    </row>
    <row r="10" spans="1:2">
      <c r="A10" s="4" t="s">
        <v>456</v>
      </c>
      <c r="B10" s="8" t="n">
        <v>25.91</v>
      </c>
    </row>
    <row r="11" spans="1:2">
      <c r="A11" s="4" t="s">
        <v>485</v>
      </c>
      <c r="B11" s="9" t="n">
        <v>22.1</v>
      </c>
    </row>
    <row r="12" spans="1:2">
      <c r="A12" s="4" t="s">
        <v>486</v>
      </c>
      <c r="B12" s="9" t="n">
        <v>24.28</v>
      </c>
    </row>
    <row r="13" spans="1:2">
      <c r="A13" s="4" t="s">
        <v>458</v>
      </c>
      <c r="B13" s="9" t="n">
        <v>21.34</v>
      </c>
    </row>
    <row r="14" spans="1:2">
      <c r="A14" s="4" t="s">
        <v>459</v>
      </c>
      <c r="B14" s="8" t="n">
        <v>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88</v>
      </c>
    </row>
    <row r="2" spans="1:3">
      <c r="B2" s="2" t="s">
        <v>57</v>
      </c>
      <c r="C2" s="2" t="s">
        <v>111</v>
      </c>
    </row>
    <row r="3" spans="1:3">
      <c r="A3" s="3" t="s">
        <v>473</v>
      </c>
    </row>
    <row r="4" spans="1:3">
      <c r="A4" s="4" t="s">
        <v>489</v>
      </c>
      <c r="B4" s="4" t="s">
        <v>490</v>
      </c>
      <c r="C4" s="4" t="s">
        <v>491</v>
      </c>
    </row>
    <row r="5" spans="1:3">
      <c r="A5" s="4" t="s">
        <v>492</v>
      </c>
      <c r="B5" s="4" t="s">
        <v>493</v>
      </c>
      <c r="C5" s="4" t="s">
        <v>494</v>
      </c>
    </row>
    <row r="6" spans="1:3">
      <c r="A6" s="4" t="s">
        <v>495</v>
      </c>
      <c r="B6" s="4" t="s">
        <v>496</v>
      </c>
      <c r="C6"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6</v>
      </c>
      <c r="D1" s="2" t="s">
        <v>1</v>
      </c>
    </row>
    <row r="2" spans="1:5">
      <c r="B2" s="2" t="s">
        <v>57</v>
      </c>
      <c r="C2" s="2" t="s">
        <v>58</v>
      </c>
      <c r="D2" s="2" t="s">
        <v>57</v>
      </c>
      <c r="E2" s="2" t="s">
        <v>58</v>
      </c>
    </row>
    <row r="3" spans="1:5">
      <c r="A3" s="3" t="s">
        <v>473</v>
      </c>
    </row>
    <row r="4" spans="1:5">
      <c r="A4" s="4" t="s">
        <v>499</v>
      </c>
      <c r="B4" s="6" t="n">
        <v>1.3</v>
      </c>
      <c r="C4" s="6" t="n">
        <v>1.4</v>
      </c>
      <c r="D4" s="6" t="n">
        <v>2.7</v>
      </c>
      <c r="E4" s="6" t="n">
        <v>2.7</v>
      </c>
    </row>
    <row r="5" spans="1:5">
      <c r="A5" s="4" t="s">
        <v>500</v>
      </c>
      <c r="B5" s="5" t="n">
        <v>0</v>
      </c>
      <c r="C5" s="7" t="n">
        <v>-0.2</v>
      </c>
      <c r="D5" s="5" t="n">
        <v>0</v>
      </c>
      <c r="E5" s="7" t="n">
        <v>-0.3</v>
      </c>
    </row>
    <row r="6" spans="1:5">
      <c r="A6" s="4" t="s">
        <v>501</v>
      </c>
      <c r="B6" s="7" t="n">
        <v>1.3</v>
      </c>
      <c r="C6" s="7" t="n">
        <v>1.2</v>
      </c>
      <c r="D6" s="7" t="n">
        <v>2.7</v>
      </c>
      <c r="E6" s="7" t="n">
        <v>2.4</v>
      </c>
    </row>
    <row r="7" spans="1:5">
      <c r="A7" s="4" t="s">
        <v>502</v>
      </c>
    </row>
    <row r="8" spans="1:5">
      <c r="A8" s="3" t="s">
        <v>473</v>
      </c>
    </row>
    <row r="9" spans="1:5">
      <c r="A9" s="4" t="s">
        <v>499</v>
      </c>
      <c r="B9" s="6" t="n">
        <v>1.3</v>
      </c>
      <c r="C9" s="6" t="n">
        <v>1.4</v>
      </c>
      <c r="D9" s="6" t="n">
        <v>2.7</v>
      </c>
      <c r="E9" s="6" t="n">
        <v>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503</v>
      </c>
      <c r="B1" s="2" t="s">
        <v>56</v>
      </c>
      <c r="D1" s="2" t="s">
        <v>1</v>
      </c>
      <c r="F1" s="2" t="s">
        <v>488</v>
      </c>
    </row>
    <row r="2" spans="1:7">
      <c r="B2" s="2" t="s">
        <v>57</v>
      </c>
      <c r="C2" s="2" t="s">
        <v>58</v>
      </c>
      <c r="D2" s="2" t="s">
        <v>57</v>
      </c>
      <c r="E2" s="2" t="s">
        <v>58</v>
      </c>
      <c r="F2" s="2" t="s">
        <v>504</v>
      </c>
      <c r="G2" s="2" t="s">
        <v>111</v>
      </c>
    </row>
    <row r="3" spans="1:7">
      <c r="A3" s="4" t="s">
        <v>505</v>
      </c>
    </row>
    <row r="4" spans="1:7">
      <c r="A4" s="3" t="s">
        <v>506</v>
      </c>
    </row>
    <row r="5" spans="1:7">
      <c r="A5" s="4" t="s">
        <v>507</v>
      </c>
      <c r="B5" s="10" t="n">
        <v>4200000</v>
      </c>
      <c r="C5" s="10" t="n">
        <v>1800000</v>
      </c>
      <c r="D5" s="10" t="n">
        <v>6800000</v>
      </c>
      <c r="E5" s="10" t="n">
        <v>6300000</v>
      </c>
    </row>
    <row r="6" spans="1:7">
      <c r="A6" s="4" t="s">
        <v>508</v>
      </c>
      <c r="B6" s="5" t="n">
        <v>1900000</v>
      </c>
      <c r="D6" s="5" t="n">
        <v>1900000</v>
      </c>
      <c r="G6" s="10" t="n">
        <v>2200000</v>
      </c>
    </row>
    <row r="7" spans="1:7">
      <c r="A7" s="4" t="s">
        <v>509</v>
      </c>
      <c r="B7" s="5" t="n">
        <v>100000</v>
      </c>
      <c r="D7" s="5" t="n">
        <v>100000</v>
      </c>
      <c r="G7" s="5" t="n">
        <v>600000</v>
      </c>
    </row>
    <row r="8" spans="1:7">
      <c r="A8" s="4" t="s">
        <v>510</v>
      </c>
    </row>
    <row r="9" spans="1:7">
      <c r="A9" s="3" t="s">
        <v>506</v>
      </c>
    </row>
    <row r="10" spans="1:7">
      <c r="A10" s="4" t="s">
        <v>507</v>
      </c>
      <c r="B10" s="5" t="n">
        <v>0</v>
      </c>
      <c r="C10" s="5" t="n">
        <v>800000</v>
      </c>
      <c r="D10" s="5" t="n">
        <v>1300000</v>
      </c>
      <c r="E10" s="10" t="n">
        <v>2300000</v>
      </c>
    </row>
    <row r="11" spans="1:7">
      <c r="A11" s="4" t="s">
        <v>508</v>
      </c>
      <c r="B11" s="5" t="n">
        <v>100000</v>
      </c>
      <c r="D11" s="5" t="n">
        <v>100000</v>
      </c>
      <c r="G11" s="5" t="n">
        <v>100000</v>
      </c>
    </row>
    <row r="12" spans="1:7">
      <c r="A12" s="4" t="s">
        <v>511</v>
      </c>
    </row>
    <row r="13" spans="1:7">
      <c r="A13" s="3" t="s">
        <v>506</v>
      </c>
    </row>
    <row r="14" spans="1:7">
      <c r="A14" s="4" t="s">
        <v>507</v>
      </c>
      <c r="C14" s="10" t="n">
        <v>100000</v>
      </c>
      <c r="D14" s="5" t="n">
        <v>300000</v>
      </c>
    </row>
    <row r="15" spans="1:7">
      <c r="A15" s="4" t="s">
        <v>508</v>
      </c>
      <c r="B15" s="5" t="n">
        <v>100000</v>
      </c>
      <c r="D15" s="5" t="n">
        <v>100000</v>
      </c>
      <c r="G15" s="5" t="n">
        <v>100000</v>
      </c>
    </row>
    <row r="16" spans="1:7">
      <c r="A16" s="4" t="s">
        <v>512</v>
      </c>
    </row>
    <row r="17" spans="1:7">
      <c r="A17" s="3" t="s">
        <v>506</v>
      </c>
    </row>
    <row r="18" spans="1:7">
      <c r="A18" s="4" t="s">
        <v>507</v>
      </c>
      <c r="D18" s="5" t="n">
        <v>600000</v>
      </c>
    </row>
    <row r="19" spans="1:7">
      <c r="A19" s="4" t="s">
        <v>513</v>
      </c>
    </row>
    <row r="20" spans="1:7">
      <c r="A20" s="3" t="s">
        <v>506</v>
      </c>
    </row>
    <row r="21" spans="1:7">
      <c r="A21" s="4" t="s">
        <v>514</v>
      </c>
      <c r="F21" s="4" t="s">
        <v>515</v>
      </c>
    </row>
    <row r="22" spans="1:7">
      <c r="A22" s="4" t="s">
        <v>516</v>
      </c>
      <c r="B22" s="10" t="n">
        <v>13600000</v>
      </c>
      <c r="D22" s="10" t="n">
        <v>13600000</v>
      </c>
      <c r="G22" s="10" t="n">
        <v>13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56</v>
      </c>
      <c r="D1" s="2" t="s">
        <v>1</v>
      </c>
    </row>
    <row r="2" spans="1:5">
      <c r="B2" s="2" t="s">
        <v>57</v>
      </c>
      <c r="C2" s="2" t="s">
        <v>58</v>
      </c>
      <c r="D2" s="2" t="s">
        <v>57</v>
      </c>
      <c r="E2" s="2" t="s">
        <v>58</v>
      </c>
    </row>
    <row r="3" spans="1:5">
      <c r="A3" s="3" t="s">
        <v>518</v>
      </c>
    </row>
    <row r="4" spans="1:5">
      <c r="A4" s="4" t="s">
        <v>519</v>
      </c>
      <c r="B4" s="6" t="n">
        <v>0.6</v>
      </c>
      <c r="C4" s="6" t="n">
        <v>0.6</v>
      </c>
      <c r="D4" s="6" t="n">
        <v>1.1</v>
      </c>
      <c r="E4" s="6" t="n">
        <v>1.1</v>
      </c>
    </row>
    <row r="5" spans="1:5">
      <c r="A5" s="4" t="s">
        <v>520</v>
      </c>
      <c r="B5" s="7" t="n">
        <v>2.1</v>
      </c>
      <c r="C5" s="5" t="n">
        <v>2</v>
      </c>
      <c r="D5" s="7" t="n">
        <v>4.2</v>
      </c>
      <c r="E5" s="5" t="n">
        <v>4</v>
      </c>
    </row>
    <row r="6" spans="1:5">
      <c r="A6" s="4" t="s">
        <v>521</v>
      </c>
      <c r="B6" s="7" t="n">
        <v>-1.8</v>
      </c>
      <c r="C6" s="7" t="n">
        <v>-2.2</v>
      </c>
      <c r="D6" s="7" t="n">
        <v>-3.6</v>
      </c>
      <c r="E6" s="7" t="n">
        <v>-4.1</v>
      </c>
    </row>
    <row r="7" spans="1:5">
      <c r="A7" s="4" t="s">
        <v>522</v>
      </c>
      <c r="B7" s="5" t="n">
        <v>1</v>
      </c>
      <c r="C7" s="7" t="n">
        <v>1.2</v>
      </c>
      <c r="D7" s="5" t="n">
        <v>2</v>
      </c>
      <c r="E7" s="7" t="n">
        <v>2.2</v>
      </c>
    </row>
    <row r="8" spans="1:5">
      <c r="A8" s="4" t="s">
        <v>523</v>
      </c>
      <c r="B8" s="7" t="n">
        <v>-0.2</v>
      </c>
      <c r="C8" s="7" t="n">
        <v>-0.1</v>
      </c>
      <c r="D8" s="7" t="n">
        <v>-0.3</v>
      </c>
      <c r="E8" s="7" t="n">
        <v>-0.3</v>
      </c>
    </row>
    <row r="9" spans="1:5">
      <c r="A9" s="4" t="s">
        <v>104</v>
      </c>
      <c r="B9" s="5" t="n">
        <v>0</v>
      </c>
      <c r="C9" s="7" t="n">
        <v>-0.4</v>
      </c>
      <c r="D9" s="5" t="n">
        <v>0</v>
      </c>
      <c r="E9" s="7" t="n">
        <v>-0.4</v>
      </c>
    </row>
    <row r="10" spans="1:5">
      <c r="A10" s="4" t="s">
        <v>524</v>
      </c>
      <c r="B10" s="6" t="n">
        <v>1.7</v>
      </c>
      <c r="C10" s="6" t="n">
        <v>1.1</v>
      </c>
      <c r="D10" s="6" t="n">
        <v>3.4</v>
      </c>
      <c r="E10" s="6"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5</v>
      </c>
      <c r="B1" s="2" t="s">
        <v>1</v>
      </c>
    </row>
    <row r="2" spans="1:3">
      <c r="B2" s="2" t="s">
        <v>526</v>
      </c>
      <c r="C2" s="2" t="s">
        <v>527</v>
      </c>
    </row>
    <row r="3" spans="1:3">
      <c r="A3" s="3" t="s">
        <v>528</v>
      </c>
    </row>
    <row r="4" spans="1:3">
      <c r="A4" s="4" t="s">
        <v>129</v>
      </c>
      <c r="B4" s="6" t="n">
        <v>2184.5</v>
      </c>
      <c r="C4" s="6" t="n">
        <v>2225.2</v>
      </c>
    </row>
    <row r="5" spans="1:3">
      <c r="A5" s="4" t="s">
        <v>138</v>
      </c>
      <c r="B5" s="10" t="n">
        <v>984</v>
      </c>
      <c r="C5" s="10" t="n">
        <v>1009</v>
      </c>
    </row>
    <row r="6" spans="1:3">
      <c r="A6" s="4" t="s">
        <v>529</v>
      </c>
    </row>
    <row r="7" spans="1:3">
      <c r="A7" s="3" t="s">
        <v>528</v>
      </c>
    </row>
    <row r="8" spans="1:3">
      <c r="A8" s="4" t="s">
        <v>530</v>
      </c>
      <c r="B8" s="4" t="s">
        <v>531</v>
      </c>
    </row>
    <row r="9" spans="1:3">
      <c r="A9" s="4" t="s">
        <v>532</v>
      </c>
    </row>
    <row r="10" spans="1:3">
      <c r="A10" s="3" t="s">
        <v>528</v>
      </c>
    </row>
    <row r="11" spans="1:3">
      <c r="A11" s="4" t="s">
        <v>530</v>
      </c>
      <c r="B11" s="4" t="s">
        <v>533</v>
      </c>
    </row>
    <row r="12" spans="1:3">
      <c r="A12" s="4" t="s">
        <v>534</v>
      </c>
    </row>
    <row r="13" spans="1:3">
      <c r="A13" s="3" t="s">
        <v>528</v>
      </c>
    </row>
    <row r="14" spans="1:3">
      <c r="A14" s="4" t="s">
        <v>535</v>
      </c>
      <c r="B14" s="5" t="n">
        <v>5</v>
      </c>
    </row>
    <row r="15" spans="1:3">
      <c r="A15" s="4" t="s">
        <v>536</v>
      </c>
      <c r="B15" s="6" t="n">
        <v>218.4</v>
      </c>
    </row>
    <row r="16" spans="1:3">
      <c r="A16" s="4" t="s">
        <v>537</v>
      </c>
      <c r="B16" s="7" t="n">
        <v>106.9</v>
      </c>
    </row>
    <row r="17" spans="1:3">
      <c r="A17" s="4" t="s">
        <v>538</v>
      </c>
      <c r="B17" s="7" t="n">
        <v>91.3</v>
      </c>
    </row>
    <row r="18" spans="1:3">
      <c r="A18" s="4" t="s">
        <v>539</v>
      </c>
      <c r="B18" s="7" t="n">
        <v>23.2</v>
      </c>
    </row>
    <row r="19" spans="1:3">
      <c r="A19" s="4" t="s">
        <v>540</v>
      </c>
      <c r="B19" s="7" t="n">
        <v>4.3</v>
      </c>
    </row>
    <row r="20" spans="1:3">
      <c r="A20" s="4" t="s">
        <v>129</v>
      </c>
      <c r="B20" s="7" t="n">
        <v>225.7</v>
      </c>
    </row>
    <row r="21" spans="1:3">
      <c r="A21" s="4" t="s">
        <v>532</v>
      </c>
      <c r="B21" s="7" t="n">
        <v>7.3</v>
      </c>
    </row>
    <row r="22" spans="1:3">
      <c r="A22" s="4" t="s">
        <v>138</v>
      </c>
      <c r="B22" s="7" t="n">
        <v>7.3</v>
      </c>
    </row>
    <row r="23" spans="1:3">
      <c r="A23" s="4" t="s">
        <v>541</v>
      </c>
      <c r="B23" s="6" t="n">
        <v>2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214</v>
      </c>
    </row>
    <row r="4" spans="1:2">
      <c r="A4" s="4" t="s">
        <v>544</v>
      </c>
      <c r="B4" s="6" t="n">
        <v>1208.3</v>
      </c>
    </row>
    <row r="5" spans="1:2">
      <c r="A5" s="4" t="s">
        <v>545</v>
      </c>
      <c r="B5" s="7" t="n">
        <v>1192.6</v>
      </c>
    </row>
    <row r="6" spans="1:2">
      <c r="A6" s="4" t="s">
        <v>546</v>
      </c>
      <c r="B6" s="5" t="n">
        <v>0</v>
      </c>
    </row>
    <row r="7" spans="1:2">
      <c r="A7" s="4" t="s">
        <v>547</v>
      </c>
      <c r="B7" s="5" t="n">
        <v>0</v>
      </c>
    </row>
    <row r="8" spans="1:2">
      <c r="A8" s="4" t="s">
        <v>208</v>
      </c>
    </row>
    <row r="9" spans="1:2">
      <c r="A9" s="3" t="s">
        <v>214</v>
      </c>
    </row>
    <row r="10" spans="1:2">
      <c r="A10" s="4" t="s">
        <v>544</v>
      </c>
      <c r="B10" s="7" t="n">
        <v>-51.9</v>
      </c>
    </row>
    <row r="11" spans="1:2">
      <c r="A11" s="4" t="s">
        <v>545</v>
      </c>
      <c r="B11" s="5" t="n">
        <v>-54</v>
      </c>
    </row>
    <row r="12" spans="1:2">
      <c r="A12" s="4" t="s">
        <v>266</v>
      </c>
    </row>
    <row r="13" spans="1:2">
      <c r="A13" s="3" t="s">
        <v>214</v>
      </c>
    </row>
    <row r="14" spans="1:2">
      <c r="A14" s="4" t="s">
        <v>544</v>
      </c>
      <c r="B14" s="7" t="n">
        <v>-55.2</v>
      </c>
    </row>
    <row r="15" spans="1:2">
      <c r="A15" s="4" t="s">
        <v>548</v>
      </c>
      <c r="B15" s="7" t="n">
        <v>1.7</v>
      </c>
    </row>
    <row r="16" spans="1:2">
      <c r="A16" s="4" t="s">
        <v>545</v>
      </c>
      <c r="B16" s="7" t="n">
        <v>-53.5</v>
      </c>
    </row>
    <row r="17" spans="1:2">
      <c r="A17" s="4" t="s">
        <v>549</v>
      </c>
    </row>
    <row r="18" spans="1:2">
      <c r="A18" s="3" t="s">
        <v>214</v>
      </c>
    </row>
    <row r="19" spans="1:2">
      <c r="A19" s="4" t="s">
        <v>544</v>
      </c>
      <c r="B19" s="7" t="n">
        <v>3.3</v>
      </c>
    </row>
    <row r="20" spans="1:2">
      <c r="A20" s="4" t="s">
        <v>550</v>
      </c>
      <c r="B20" s="7" t="n">
        <v>-3.5</v>
      </c>
    </row>
    <row r="21" spans="1:2">
      <c r="A21" s="4" t="s">
        <v>548</v>
      </c>
      <c r="B21" s="7" t="n">
        <v>-0.3</v>
      </c>
    </row>
    <row r="22" spans="1:2">
      <c r="A22" s="4" t="s">
        <v>545</v>
      </c>
      <c r="B22" s="6"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56</v>
      </c>
      <c r="D1" s="2" t="s">
        <v>1</v>
      </c>
    </row>
    <row r="2" spans="1:5">
      <c r="B2" s="2" t="s">
        <v>57</v>
      </c>
      <c r="C2" s="2" t="s">
        <v>58</v>
      </c>
      <c r="D2" s="2" t="s">
        <v>57</v>
      </c>
      <c r="E2" s="2" t="s">
        <v>58</v>
      </c>
    </row>
    <row r="3" spans="1:5">
      <c r="A3" s="3" t="s">
        <v>273</v>
      </c>
    </row>
    <row r="4" spans="1:5">
      <c r="A4" s="4" t="s">
        <v>99</v>
      </c>
      <c r="B4" s="10" t="n">
        <v>-2</v>
      </c>
      <c r="C4" s="6" t="n">
        <v>0.6</v>
      </c>
      <c r="D4" s="6" t="n">
        <v>-3.5</v>
      </c>
      <c r="E4" s="6" t="n">
        <v>2.4</v>
      </c>
    </row>
    <row r="5" spans="1:5">
      <c r="A5" s="4" t="s">
        <v>100</v>
      </c>
      <c r="B5" s="7" t="n">
        <v>-0.2</v>
      </c>
      <c r="C5" s="5" t="n">
        <v>0</v>
      </c>
      <c r="D5" s="7" t="n">
        <v>-0.3</v>
      </c>
      <c r="E5" s="5" t="n">
        <v>0</v>
      </c>
    </row>
    <row r="6" spans="1:5">
      <c r="A6" s="4" t="s">
        <v>522</v>
      </c>
      <c r="B6" s="5" t="n">
        <v>1</v>
      </c>
      <c r="C6" s="7" t="n">
        <v>1.2</v>
      </c>
      <c r="D6" s="5" t="n">
        <v>2</v>
      </c>
      <c r="E6" s="7" t="n">
        <v>2.2</v>
      </c>
    </row>
    <row r="7" spans="1:5">
      <c r="A7" s="4" t="s">
        <v>552</v>
      </c>
      <c r="B7" s="7" t="n">
        <v>-0.2</v>
      </c>
      <c r="C7" s="7" t="n">
        <v>-0.1</v>
      </c>
      <c r="D7" s="7" t="n">
        <v>-0.3</v>
      </c>
      <c r="E7" s="7" t="n">
        <v>-0.3</v>
      </c>
    </row>
    <row r="8" spans="1:5">
      <c r="A8" s="4" t="s">
        <v>104</v>
      </c>
      <c r="B8" s="5" t="n">
        <v>0</v>
      </c>
      <c r="C8" s="7" t="n">
        <v>-0.4</v>
      </c>
      <c r="D8" s="5" t="n">
        <v>0</v>
      </c>
      <c r="E8" s="7" t="n">
        <v>-0.4</v>
      </c>
    </row>
    <row r="9" spans="1:5">
      <c r="A9" s="4" t="s">
        <v>553</v>
      </c>
      <c r="B9" s="7" t="n">
        <v>-1.4</v>
      </c>
      <c r="C9" s="7" t="n">
        <v>1.3</v>
      </c>
      <c r="D9" s="7" t="n">
        <v>-2.1</v>
      </c>
      <c r="E9" s="7" t="n">
        <v>3.9</v>
      </c>
    </row>
    <row r="10" spans="1:5">
      <c r="A10" s="4" t="s">
        <v>554</v>
      </c>
      <c r="B10" s="5" t="n">
        <v>0</v>
      </c>
      <c r="C10" s="7" t="n">
        <v>-0.3</v>
      </c>
      <c r="D10" s="5" t="n">
        <v>0</v>
      </c>
      <c r="E10" s="5" t="n">
        <v>-1</v>
      </c>
    </row>
    <row r="11" spans="1:5">
      <c r="A11" s="4" t="s">
        <v>106</v>
      </c>
      <c r="B11" s="6" t="n">
        <v>-1.4</v>
      </c>
      <c r="C11" s="10" t="n">
        <v>1</v>
      </c>
      <c r="D11" s="6" t="n">
        <v>-2.1</v>
      </c>
      <c r="E11" s="6" t="n">
        <v>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57</v>
      </c>
      <c r="C2" s="2" t="s">
        <v>58</v>
      </c>
      <c r="D2" s="2" t="s">
        <v>111</v>
      </c>
    </row>
    <row r="3" spans="1:4">
      <c r="A3" s="3" t="s">
        <v>556</v>
      </c>
    </row>
    <row r="4" spans="1:4">
      <c r="A4" s="4" t="s">
        <v>557</v>
      </c>
      <c r="B4" s="6" t="n">
        <v>728.5</v>
      </c>
      <c r="D4" s="6" t="n">
        <v>779.2</v>
      </c>
    </row>
    <row r="5" spans="1:4">
      <c r="A5" s="4" t="s">
        <v>558</v>
      </c>
      <c r="B5" s="7" t="n">
        <v>-0.1</v>
      </c>
      <c r="D5" s="7" t="n">
        <v>-0.2</v>
      </c>
    </row>
    <row r="6" spans="1:4">
      <c r="A6" s="4" t="s">
        <v>559</v>
      </c>
      <c r="B6" s="7" t="n">
        <v>-0.7</v>
      </c>
      <c r="D6" s="7" t="n">
        <v>-0.9</v>
      </c>
    </row>
    <row r="7" spans="1:4">
      <c r="A7" s="4" t="s">
        <v>560</v>
      </c>
      <c r="B7" s="7" t="n">
        <v>727.7</v>
      </c>
      <c r="D7" s="7" t="n">
        <v>778.1</v>
      </c>
    </row>
    <row r="8" spans="1:4">
      <c r="A8" s="4" t="s">
        <v>561</v>
      </c>
      <c r="B8" s="7" t="n">
        <v>0.6</v>
      </c>
      <c r="C8" s="6" t="n">
        <v>0.2</v>
      </c>
    </row>
    <row r="9" spans="1:4">
      <c r="A9" s="4" t="s">
        <v>562</v>
      </c>
    </row>
    <row r="10" spans="1:4">
      <c r="A10" s="3" t="s">
        <v>556</v>
      </c>
    </row>
    <row r="11" spans="1:4">
      <c r="A11" s="4" t="s">
        <v>557</v>
      </c>
      <c r="B11" s="7" t="n">
        <v>223.6</v>
      </c>
      <c r="D11" s="7" t="n">
        <v>222.5</v>
      </c>
    </row>
    <row r="12" spans="1:4">
      <c r="A12" s="4" t="s">
        <v>563</v>
      </c>
    </row>
    <row r="13" spans="1:4">
      <c r="A13" s="3" t="s">
        <v>556</v>
      </c>
    </row>
    <row r="14" spans="1:4">
      <c r="A14" s="4" t="s">
        <v>557</v>
      </c>
      <c r="B14" s="6" t="n">
        <v>10.4</v>
      </c>
      <c r="D14" s="7" t="n">
        <v>10.5</v>
      </c>
    </row>
    <row r="15" spans="1:4">
      <c r="A15" s="4" t="s">
        <v>564</v>
      </c>
      <c r="B15" s="4" t="s">
        <v>565</v>
      </c>
    </row>
    <row r="16" spans="1:4">
      <c r="A16" s="4" t="s">
        <v>566</v>
      </c>
    </row>
    <row r="17" spans="1:4">
      <c r="A17" s="3" t="s">
        <v>556</v>
      </c>
    </row>
    <row r="18" spans="1:4">
      <c r="A18" s="4" t="s">
        <v>557</v>
      </c>
      <c r="B18" s="6" t="n">
        <v>4.7</v>
      </c>
      <c r="D18" s="7" t="n">
        <v>4.7</v>
      </c>
    </row>
    <row r="19" spans="1:4">
      <c r="A19" s="4" t="s">
        <v>567</v>
      </c>
      <c r="B19" s="4" t="s">
        <v>568</v>
      </c>
    </row>
    <row r="20" spans="1:4">
      <c r="A20" s="4" t="s">
        <v>569</v>
      </c>
    </row>
    <row r="21" spans="1:4">
      <c r="A21" s="3" t="s">
        <v>556</v>
      </c>
    </row>
    <row r="22" spans="1:4">
      <c r="A22" s="4" t="s">
        <v>557</v>
      </c>
      <c r="B22" s="10" t="n">
        <v>62</v>
      </c>
      <c r="D22" s="5" t="n">
        <v>62</v>
      </c>
    </row>
    <row r="23" spans="1:4">
      <c r="A23" s="4" t="s">
        <v>567</v>
      </c>
      <c r="B23" s="4" t="s">
        <v>570</v>
      </c>
    </row>
    <row r="24" spans="1:4">
      <c r="A24" s="4" t="s">
        <v>571</v>
      </c>
    </row>
    <row r="25" spans="1:4">
      <c r="A25" s="3" t="s">
        <v>556</v>
      </c>
    </row>
    <row r="26" spans="1:4">
      <c r="A26" s="4" t="s">
        <v>557</v>
      </c>
      <c r="B26" s="6" t="n">
        <v>84.3</v>
      </c>
      <c r="D26" s="7" t="n">
        <v>85.3</v>
      </c>
    </row>
    <row r="27" spans="1:4">
      <c r="A27" s="4" t="s">
        <v>567</v>
      </c>
      <c r="B27" s="4" t="s">
        <v>572</v>
      </c>
    </row>
    <row r="28" spans="1:4">
      <c r="A28" s="4" t="s">
        <v>573</v>
      </c>
    </row>
    <row r="29" spans="1:4">
      <c r="A29" s="3" t="s">
        <v>556</v>
      </c>
    </row>
    <row r="30" spans="1:4">
      <c r="A30" s="4" t="s">
        <v>557</v>
      </c>
      <c r="B30" s="10" t="n">
        <v>60</v>
      </c>
      <c r="D30" s="5" t="n">
        <v>60</v>
      </c>
    </row>
    <row r="31" spans="1:4">
      <c r="A31" s="4" t="s">
        <v>564</v>
      </c>
      <c r="B31" s="4" t="s">
        <v>574</v>
      </c>
    </row>
    <row r="32" spans="1:4">
      <c r="A32" s="4" t="s">
        <v>575</v>
      </c>
    </row>
    <row r="33" spans="1:4">
      <c r="A33" s="3" t="s">
        <v>556</v>
      </c>
    </row>
    <row r="34" spans="1:4">
      <c r="A34" s="4" t="s">
        <v>557</v>
      </c>
      <c r="B34" s="6" t="n">
        <v>2.2</v>
      </c>
      <c r="D34" s="5" t="n">
        <v>0</v>
      </c>
    </row>
    <row r="35" spans="1:4">
      <c r="A35" s="4" t="s">
        <v>576</v>
      </c>
    </row>
    <row r="36" spans="1:4">
      <c r="A36" s="3" t="s">
        <v>556</v>
      </c>
    </row>
    <row r="37" spans="1:4">
      <c r="A37" s="4" t="s">
        <v>567</v>
      </c>
      <c r="B37" s="4" t="s">
        <v>577</v>
      </c>
    </row>
    <row r="38" spans="1:4">
      <c r="A38" s="4" t="s">
        <v>578</v>
      </c>
    </row>
    <row r="39" spans="1:4">
      <c r="A39" s="3" t="s">
        <v>556</v>
      </c>
    </row>
    <row r="40" spans="1:4">
      <c r="A40" s="4" t="s">
        <v>567</v>
      </c>
      <c r="B40" s="4" t="s">
        <v>579</v>
      </c>
    </row>
    <row r="41" spans="1:4">
      <c r="A41" s="4" t="s">
        <v>580</v>
      </c>
    </row>
    <row r="42" spans="1:4">
      <c r="A42" s="3" t="s">
        <v>556</v>
      </c>
    </row>
    <row r="43" spans="1:4">
      <c r="A43" s="4" t="s">
        <v>557</v>
      </c>
      <c r="B43" s="6" t="n">
        <v>402.5</v>
      </c>
      <c r="D43" s="7" t="n">
        <v>419.7</v>
      </c>
    </row>
    <row r="44" spans="1:4">
      <c r="A44" s="4" t="s">
        <v>581</v>
      </c>
    </row>
    <row r="45" spans="1:4">
      <c r="A45" s="3" t="s">
        <v>556</v>
      </c>
    </row>
    <row r="46" spans="1:4">
      <c r="A46" s="4" t="s">
        <v>557</v>
      </c>
      <c r="B46" s="6" t="n">
        <v>1.4</v>
      </c>
      <c r="D46" s="7" t="n">
        <v>2.3</v>
      </c>
    </row>
    <row r="47" spans="1:4">
      <c r="A47" s="4" t="s">
        <v>567</v>
      </c>
      <c r="B47" s="4" t="s">
        <v>582</v>
      </c>
    </row>
    <row r="48" spans="1:4">
      <c r="A48" s="4" t="s">
        <v>583</v>
      </c>
    </row>
    <row r="49" spans="1:4">
      <c r="A49" s="3" t="s">
        <v>556</v>
      </c>
    </row>
    <row r="50" spans="1:4">
      <c r="A50" s="4" t="s">
        <v>557</v>
      </c>
      <c r="B50" s="6" t="n">
        <v>16.2</v>
      </c>
      <c r="D50" s="7" t="n">
        <v>32.5</v>
      </c>
    </row>
    <row r="51" spans="1:4">
      <c r="A51" s="4" t="s">
        <v>567</v>
      </c>
      <c r="B51" s="4" t="s">
        <v>584</v>
      </c>
    </row>
    <row r="52" spans="1:4">
      <c r="A52" s="4" t="s">
        <v>585</v>
      </c>
    </row>
    <row r="53" spans="1:4">
      <c r="A53" s="3" t="s">
        <v>556</v>
      </c>
    </row>
    <row r="54" spans="1:4">
      <c r="A54" s="4" t="s">
        <v>557</v>
      </c>
      <c r="B54" s="6" t="n">
        <v>9.4</v>
      </c>
      <c r="D54" s="7" t="n">
        <v>9.4</v>
      </c>
    </row>
    <row r="55" spans="1:4">
      <c r="A55" s="4" t="s">
        <v>586</v>
      </c>
    </row>
    <row r="56" spans="1:4">
      <c r="A56" s="3" t="s">
        <v>556</v>
      </c>
    </row>
    <row r="57" spans="1:4">
      <c r="A57" s="4" t="s">
        <v>557</v>
      </c>
      <c r="B57" s="5" t="n">
        <v>50</v>
      </c>
      <c r="D57" s="5" t="n">
        <v>50</v>
      </c>
    </row>
    <row r="58" spans="1:4">
      <c r="A58" s="4" t="s">
        <v>587</v>
      </c>
    </row>
    <row r="59" spans="1:4">
      <c r="A59" s="3" t="s">
        <v>556</v>
      </c>
    </row>
    <row r="60" spans="1:4">
      <c r="A60" s="4" t="s">
        <v>557</v>
      </c>
      <c r="B60" s="6" t="n">
        <v>28.5</v>
      </c>
      <c r="D60" s="7" t="n">
        <v>28.5</v>
      </c>
    </row>
    <row r="61" spans="1:4">
      <c r="A61" s="4" t="s">
        <v>567</v>
      </c>
      <c r="B61" s="4" t="s">
        <v>588</v>
      </c>
    </row>
    <row r="62" spans="1:4">
      <c r="A62" s="4" t="s">
        <v>589</v>
      </c>
    </row>
    <row r="63" spans="1:4">
      <c r="A63" s="3" t="s">
        <v>556</v>
      </c>
    </row>
    <row r="64" spans="1:4">
      <c r="A64" s="4" t="s">
        <v>557</v>
      </c>
      <c r="B64" s="10" t="n">
        <v>10</v>
      </c>
      <c r="D64" s="5" t="n">
        <v>10</v>
      </c>
    </row>
    <row r="65" spans="1:4">
      <c r="A65" s="4" t="s">
        <v>567</v>
      </c>
      <c r="B65" s="4" t="s">
        <v>590</v>
      </c>
    </row>
    <row r="66" spans="1:4">
      <c r="A66" s="4" t="s">
        <v>591</v>
      </c>
    </row>
    <row r="67" spans="1:4">
      <c r="A67" s="3" t="s">
        <v>556</v>
      </c>
    </row>
    <row r="68" spans="1:4">
      <c r="A68" s="4" t="s">
        <v>557</v>
      </c>
      <c r="B68" s="10" t="n">
        <v>46</v>
      </c>
      <c r="D68" s="5" t="n">
        <v>46</v>
      </c>
    </row>
    <row r="69" spans="1:4">
      <c r="A69" s="4" t="s">
        <v>567</v>
      </c>
      <c r="B69" s="4" t="s">
        <v>592</v>
      </c>
    </row>
    <row r="70" spans="1:4">
      <c r="A70" s="4" t="s">
        <v>593</v>
      </c>
    </row>
    <row r="71" spans="1:4">
      <c r="A71" s="3" t="s">
        <v>556</v>
      </c>
    </row>
    <row r="72" spans="1:4">
      <c r="A72" s="4" t="s">
        <v>557</v>
      </c>
      <c r="B72" s="10" t="n">
        <v>24</v>
      </c>
      <c r="D72" s="5" t="n">
        <v>24</v>
      </c>
    </row>
    <row r="73" spans="1:4">
      <c r="A73" s="4" t="s">
        <v>567</v>
      </c>
      <c r="B73" s="4" t="s">
        <v>594</v>
      </c>
    </row>
    <row r="74" spans="1:4">
      <c r="A74" s="4" t="s">
        <v>595</v>
      </c>
    </row>
    <row r="75" spans="1:4">
      <c r="A75" s="3" t="s">
        <v>556</v>
      </c>
    </row>
    <row r="76" spans="1:4">
      <c r="A76" s="4" t="s">
        <v>557</v>
      </c>
      <c r="B76" s="10" t="n">
        <v>22</v>
      </c>
      <c r="D76" s="5" t="n">
        <v>22</v>
      </c>
    </row>
    <row r="77" spans="1:4">
      <c r="A77" s="4" t="s">
        <v>567</v>
      </c>
      <c r="B77" s="4" t="s">
        <v>596</v>
      </c>
    </row>
    <row r="78" spans="1:4">
      <c r="A78" s="4" t="s">
        <v>597</v>
      </c>
    </row>
    <row r="79" spans="1:4">
      <c r="A79" s="3" t="s">
        <v>556</v>
      </c>
    </row>
    <row r="80" spans="1:4">
      <c r="A80" s="4" t="s">
        <v>557</v>
      </c>
      <c r="B80" s="10" t="n">
        <v>50</v>
      </c>
      <c r="D80" s="5" t="n">
        <v>50</v>
      </c>
    </row>
    <row r="81" spans="1:4">
      <c r="A81" s="4" t="s">
        <v>567</v>
      </c>
      <c r="B81" s="4" t="s">
        <v>598</v>
      </c>
    </row>
    <row r="82" spans="1:4">
      <c r="A82" s="4" t="s">
        <v>599</v>
      </c>
    </row>
    <row r="83" spans="1:4">
      <c r="A83" s="3" t="s">
        <v>556</v>
      </c>
    </row>
    <row r="84" spans="1:4">
      <c r="A84" s="4" t="s">
        <v>557</v>
      </c>
      <c r="B84" s="6" t="n">
        <v>34.5</v>
      </c>
      <c r="D84" s="7" t="n">
        <v>34.5</v>
      </c>
    </row>
    <row r="85" spans="1:4">
      <c r="A85" s="4" t="s">
        <v>567</v>
      </c>
      <c r="B85" s="4" t="s">
        <v>600</v>
      </c>
    </row>
    <row r="86" spans="1:4">
      <c r="A86" s="4" t="s">
        <v>601</v>
      </c>
    </row>
    <row r="87" spans="1:4">
      <c r="A87" s="3" t="s">
        <v>556</v>
      </c>
    </row>
    <row r="88" spans="1:4">
      <c r="A88" s="4" t="s">
        <v>557</v>
      </c>
      <c r="B88" s="6" t="n">
        <v>42.5</v>
      </c>
      <c r="D88" s="7" t="n">
        <v>42.5</v>
      </c>
    </row>
    <row r="89" spans="1:4">
      <c r="A89" s="4" t="s">
        <v>567</v>
      </c>
      <c r="B89" s="4" t="s">
        <v>602</v>
      </c>
    </row>
    <row r="90" spans="1:4">
      <c r="A90" s="4" t="s">
        <v>603</v>
      </c>
    </row>
    <row r="91" spans="1:4">
      <c r="A91" s="3" t="s">
        <v>556</v>
      </c>
    </row>
    <row r="92" spans="1:4">
      <c r="A92" s="4" t="s">
        <v>557</v>
      </c>
      <c r="B92" s="10" t="n">
        <v>18</v>
      </c>
      <c r="D92" s="5" t="n">
        <v>18</v>
      </c>
    </row>
    <row r="93" spans="1:4">
      <c r="A93" s="4" t="s">
        <v>567</v>
      </c>
      <c r="B93" s="4" t="s">
        <v>604</v>
      </c>
    </row>
    <row r="94" spans="1:4">
      <c r="A94" s="4" t="s">
        <v>605</v>
      </c>
    </row>
    <row r="95" spans="1:4">
      <c r="A95" s="3" t="s">
        <v>556</v>
      </c>
    </row>
    <row r="96" spans="1:4">
      <c r="A96" s="4" t="s">
        <v>557</v>
      </c>
      <c r="B96" s="10" t="n">
        <v>25</v>
      </c>
      <c r="D96" s="5" t="n">
        <v>25</v>
      </c>
    </row>
    <row r="97" spans="1:4">
      <c r="A97" s="4" t="s">
        <v>567</v>
      </c>
      <c r="B97" s="4" t="s">
        <v>606</v>
      </c>
    </row>
    <row r="98" spans="1:4">
      <c r="A98" s="4" t="s">
        <v>607</v>
      </c>
    </row>
    <row r="99" spans="1:4">
      <c r="A99" s="3" t="s">
        <v>556</v>
      </c>
    </row>
    <row r="100" spans="1:4">
      <c r="A100" s="4" t="s">
        <v>557</v>
      </c>
      <c r="B100" s="10" t="n">
        <v>25</v>
      </c>
      <c r="D100" s="5" t="n">
        <v>25</v>
      </c>
    </row>
    <row r="101" spans="1:4">
      <c r="A101" s="4" t="s">
        <v>567</v>
      </c>
      <c r="B101" s="4" t="s">
        <v>608</v>
      </c>
    </row>
    <row r="102" spans="1:4">
      <c r="A102" s="4" t="s">
        <v>609</v>
      </c>
    </row>
    <row r="103" spans="1:4">
      <c r="A103" s="3" t="s">
        <v>556</v>
      </c>
    </row>
    <row r="104" spans="1:4">
      <c r="A104" s="4" t="s">
        <v>557</v>
      </c>
      <c r="B104" s="6" t="n">
        <v>102.4</v>
      </c>
      <c r="D104" s="5" t="n">
        <v>137</v>
      </c>
    </row>
    <row r="105" spans="1:4">
      <c r="A105" s="4" t="s">
        <v>610</v>
      </c>
    </row>
    <row r="106" spans="1:4">
      <c r="A106" s="3" t="s">
        <v>556</v>
      </c>
    </row>
    <row r="107" spans="1:4">
      <c r="A107" s="4" t="s">
        <v>557</v>
      </c>
      <c r="B107" s="7" t="n">
        <v>3.8</v>
      </c>
      <c r="D107" s="7" t="n">
        <v>0.4</v>
      </c>
    </row>
    <row r="108" spans="1:4">
      <c r="A108" s="4" t="s">
        <v>611</v>
      </c>
    </row>
    <row r="109" spans="1:4">
      <c r="A109" s="3" t="s">
        <v>556</v>
      </c>
    </row>
    <row r="110" spans="1:4">
      <c r="A110" s="4" t="s">
        <v>557</v>
      </c>
      <c r="B110" s="6" t="n">
        <v>98.59999999999999</v>
      </c>
      <c r="D110" s="6" t="n">
        <v>136.6</v>
      </c>
    </row>
    <row r="111" spans="1:4">
      <c r="A111" s="4" t="s">
        <v>612</v>
      </c>
    </row>
    <row r="112" spans="1:4">
      <c r="A112" s="3" t="s">
        <v>556</v>
      </c>
    </row>
    <row r="113" spans="1:4">
      <c r="A113" s="4" t="s">
        <v>613</v>
      </c>
      <c r="B113" s="4" t="s">
        <v>614</v>
      </c>
    </row>
    <row r="114" spans="1:4">
      <c r="A114" s="4" t="s">
        <v>615</v>
      </c>
    </row>
    <row r="115" spans="1:4">
      <c r="A115" s="3" t="s">
        <v>556</v>
      </c>
    </row>
    <row r="116" spans="1:4">
      <c r="A116" s="4" t="s">
        <v>613</v>
      </c>
      <c r="B116" s="4" t="s">
        <v>616</v>
      </c>
    </row>
    <row r="117" spans="1:4">
      <c r="A117" s="4" t="s">
        <v>617</v>
      </c>
    </row>
    <row r="118" spans="1:4">
      <c r="A118" s="3" t="s">
        <v>556</v>
      </c>
    </row>
    <row r="119" spans="1:4">
      <c r="A119" s="4" t="s">
        <v>613</v>
      </c>
      <c r="B119" s="4" t="s">
        <v>618</v>
      </c>
    </row>
    <row r="120" spans="1:4">
      <c r="A120" s="4" t="s">
        <v>619</v>
      </c>
    </row>
    <row r="121" spans="1:4">
      <c r="A121" s="3" t="s">
        <v>556</v>
      </c>
    </row>
    <row r="122" spans="1:4">
      <c r="A122" s="4" t="s">
        <v>613</v>
      </c>
      <c r="B122" s="4" t="s">
        <v>620</v>
      </c>
    </row>
    <row r="123" spans="1:4">
      <c r="A123" s="4" t="s">
        <v>621</v>
      </c>
    </row>
    <row r="124" spans="1:4">
      <c r="A124" s="3" t="s">
        <v>556</v>
      </c>
    </row>
    <row r="125" spans="1:4">
      <c r="A125" s="4" t="s">
        <v>613</v>
      </c>
      <c r="B125" s="4" t="s">
        <v>622</v>
      </c>
    </row>
    <row r="126" spans="1:4">
      <c r="A126" s="4" t="s">
        <v>623</v>
      </c>
    </row>
    <row r="127" spans="1:4">
      <c r="A127" s="3" t="s">
        <v>556</v>
      </c>
    </row>
    <row r="128" spans="1:4">
      <c r="A128" s="4" t="s">
        <v>613</v>
      </c>
      <c r="B128" s="4" t="s">
        <v>6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6</v>
      </c>
      <c r="D1" s="2" t="s">
        <v>1</v>
      </c>
    </row>
    <row r="2" spans="1:5">
      <c r="B2" s="2" t="s">
        <v>57</v>
      </c>
      <c r="C2" s="2" t="s">
        <v>58</v>
      </c>
      <c r="D2" s="2" t="s">
        <v>57</v>
      </c>
      <c r="E2" s="2" t="s">
        <v>58</v>
      </c>
    </row>
    <row r="3" spans="1:5">
      <c r="A3" s="3" t="s">
        <v>282</v>
      </c>
    </row>
    <row r="4" spans="1:5">
      <c r="A4" s="4" t="s">
        <v>626</v>
      </c>
      <c r="B4" s="6" t="n">
        <v>2.7</v>
      </c>
      <c r="D4" s="6" t="n">
        <v>2.7</v>
      </c>
    </row>
    <row r="5" spans="1:5">
      <c r="A5" s="3" t="s">
        <v>627</v>
      </c>
    </row>
    <row r="6" spans="1:5">
      <c r="A6" s="4" t="s">
        <v>93</v>
      </c>
      <c r="B6" s="7" t="n">
        <v>57.6</v>
      </c>
      <c r="C6" s="6" t="n">
        <v>60.2</v>
      </c>
      <c r="D6" s="7" t="n">
        <v>98.40000000000001</v>
      </c>
      <c r="E6" s="6" t="n">
        <v>124.6</v>
      </c>
    </row>
    <row r="7" spans="1:5">
      <c r="A7" s="4" t="s">
        <v>628</v>
      </c>
      <c r="B7" s="7" t="n">
        <v>54.7</v>
      </c>
      <c r="C7" s="7" t="n">
        <v>49.6</v>
      </c>
      <c r="D7" s="5" t="n">
        <v>92</v>
      </c>
      <c r="E7" s="7" t="n">
        <v>107.7</v>
      </c>
    </row>
    <row r="8" spans="1:5">
      <c r="A8" s="4" t="s">
        <v>629</v>
      </c>
      <c r="B8" s="7" t="n">
        <v>2.9</v>
      </c>
      <c r="C8" s="7" t="n">
        <v>10.6</v>
      </c>
      <c r="D8" s="7" t="n">
        <v>6.4</v>
      </c>
      <c r="E8" s="7" t="n">
        <v>16.9</v>
      </c>
    </row>
    <row r="9" spans="1:5">
      <c r="A9" s="4" t="s">
        <v>630</v>
      </c>
      <c r="B9" s="7" t="n">
        <v>0.2</v>
      </c>
      <c r="C9" s="7" t="n">
        <v>6.6</v>
      </c>
      <c r="D9" s="7" t="n">
        <v>1.1</v>
      </c>
      <c r="E9" s="7" t="n">
        <v>4.4</v>
      </c>
    </row>
    <row r="10" spans="1:5">
      <c r="A10" s="4" t="s">
        <v>631</v>
      </c>
      <c r="B10" s="6" t="n">
        <v>0.4</v>
      </c>
      <c r="C10" s="6" t="n">
        <v>6.4</v>
      </c>
      <c r="D10" s="10" t="n">
        <v>1</v>
      </c>
      <c r="E10" s="6" t="n">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57</v>
      </c>
      <c r="C2" s="2" t="s">
        <v>58</v>
      </c>
    </row>
    <row r="3" spans="1:3">
      <c r="A3" s="3" t="s">
        <v>156</v>
      </c>
    </row>
    <row r="4" spans="1:3">
      <c r="A4" s="4" t="s">
        <v>74</v>
      </c>
      <c r="B4" s="6" t="n">
        <v>7.5</v>
      </c>
      <c r="C4" s="6" t="n">
        <v>50.4</v>
      </c>
    </row>
    <row r="5" spans="1:3">
      <c r="A5" s="3" t="s">
        <v>157</v>
      </c>
    </row>
    <row r="6" spans="1:3">
      <c r="A6" s="4" t="s">
        <v>158</v>
      </c>
      <c r="B6" s="7" t="n">
        <v>23.4</v>
      </c>
      <c r="C6" s="7" t="n">
        <v>21.3</v>
      </c>
    </row>
    <row r="7" spans="1:3">
      <c r="A7" s="4" t="s">
        <v>159</v>
      </c>
      <c r="B7" s="5" t="n">
        <v>0</v>
      </c>
      <c r="C7" s="7" t="n">
        <v>-2.7</v>
      </c>
    </row>
    <row r="8" spans="1:3">
      <c r="A8" s="4" t="s">
        <v>160</v>
      </c>
      <c r="B8" s="7" t="n">
        <v>-2.5</v>
      </c>
      <c r="C8" s="7" t="n">
        <v>-50.7</v>
      </c>
    </row>
    <row r="9" spans="1:3">
      <c r="A9" s="4" t="s">
        <v>161</v>
      </c>
      <c r="B9" s="7" t="n">
        <v>2.7</v>
      </c>
      <c r="C9" s="7" t="n">
        <v>2.7</v>
      </c>
    </row>
    <row r="10" spans="1:3">
      <c r="A10" s="4" t="s">
        <v>162</v>
      </c>
      <c r="B10" s="7" t="n">
        <v>-1.4</v>
      </c>
      <c r="C10" s="7" t="n">
        <v>3.2</v>
      </c>
    </row>
    <row r="11" spans="1:3">
      <c r="A11" s="3" t="s">
        <v>163</v>
      </c>
    </row>
    <row r="12" spans="1:3">
      <c r="A12" s="4" t="s">
        <v>164</v>
      </c>
      <c r="B12" s="5" t="n">
        <v>-11</v>
      </c>
      <c r="C12" s="7" t="n">
        <v>-11.7</v>
      </c>
    </row>
    <row r="13" spans="1:3">
      <c r="A13" s="4" t="s">
        <v>123</v>
      </c>
      <c r="B13" s="7" t="n">
        <v>-1.7</v>
      </c>
      <c r="C13" s="7" t="n">
        <v>3.2</v>
      </c>
    </row>
    <row r="14" spans="1:3">
      <c r="A14" s="4" t="s">
        <v>165</v>
      </c>
      <c r="B14" s="7" t="n">
        <v>31.4</v>
      </c>
      <c r="C14" s="7" t="n">
        <v>1.5</v>
      </c>
    </row>
    <row r="15" spans="1:3">
      <c r="A15" s="4" t="s">
        <v>166</v>
      </c>
      <c r="B15" s="7" t="n">
        <v>3.1</v>
      </c>
      <c r="C15" s="5" t="n">
        <v>5</v>
      </c>
    </row>
    <row r="16" spans="1:3">
      <c r="A16" s="4" t="s">
        <v>132</v>
      </c>
      <c r="B16" s="7" t="n">
        <v>-10.4</v>
      </c>
      <c r="C16" s="7" t="n">
        <v>-2.7</v>
      </c>
    </row>
    <row r="17" spans="1:3">
      <c r="A17" s="4" t="s">
        <v>137</v>
      </c>
      <c r="B17" s="7" t="n">
        <v>-1.4</v>
      </c>
      <c r="C17" s="7" t="n">
        <v>-13.4</v>
      </c>
    </row>
    <row r="18" spans="1:3">
      <c r="A18" s="4" t="s">
        <v>167</v>
      </c>
      <c r="B18" s="5" t="n">
        <v>48</v>
      </c>
      <c r="C18" s="7" t="n">
        <v>34.1</v>
      </c>
    </row>
    <row r="19" spans="1:3">
      <c r="A19" s="4" t="s">
        <v>168</v>
      </c>
      <c r="B19" s="7" t="n">
        <v>-6.6</v>
      </c>
      <c r="C19" s="7" t="n">
        <v>-13.4</v>
      </c>
    </row>
    <row r="20" spans="1:3">
      <c r="A20" s="4" t="s">
        <v>169</v>
      </c>
      <c r="B20" s="7" t="n">
        <v>81.09999999999999</v>
      </c>
      <c r="C20" s="7" t="n">
        <v>26.8</v>
      </c>
    </row>
    <row r="21" spans="1:3">
      <c r="A21" s="3" t="s">
        <v>170</v>
      </c>
    </row>
    <row r="22" spans="1:3">
      <c r="A22" s="4" t="s">
        <v>171</v>
      </c>
      <c r="B22" s="7" t="n">
        <v>-218.4</v>
      </c>
      <c r="C22" s="7" t="n">
        <v>-194.7</v>
      </c>
    </row>
    <row r="23" spans="1:3">
      <c r="A23" s="4" t="s">
        <v>172</v>
      </c>
      <c r="B23" s="7" t="n">
        <v>-27.4</v>
      </c>
      <c r="C23" s="7" t="n">
        <v>-25.3</v>
      </c>
    </row>
    <row r="24" spans="1:3">
      <c r="A24" s="4" t="s">
        <v>173</v>
      </c>
      <c r="B24" s="5" t="n">
        <v>3</v>
      </c>
      <c r="C24" s="7" t="n">
        <v>155.3</v>
      </c>
    </row>
    <row r="25" spans="1:3">
      <c r="A25" s="4" t="s">
        <v>174</v>
      </c>
      <c r="B25" s="7" t="n">
        <v>-3.3</v>
      </c>
      <c r="C25" s="7" t="n">
        <v>-15.8</v>
      </c>
    </row>
    <row r="26" spans="1:3">
      <c r="A26" s="4" t="s">
        <v>175</v>
      </c>
      <c r="B26" s="7" t="n">
        <v>10.6</v>
      </c>
      <c r="C26" s="7" t="n">
        <v>20.3</v>
      </c>
    </row>
    <row r="27" spans="1:3">
      <c r="A27" s="4" t="s">
        <v>176</v>
      </c>
      <c r="B27" s="7" t="n">
        <v>-235.5</v>
      </c>
      <c r="C27" s="7" t="n">
        <v>-60.2</v>
      </c>
    </row>
    <row r="28" spans="1:3">
      <c r="A28" s="3" t="s">
        <v>177</v>
      </c>
    </row>
    <row r="29" spans="1:3">
      <c r="A29" s="4" t="s">
        <v>178</v>
      </c>
      <c r="B29" s="7" t="n">
        <v>53.9</v>
      </c>
      <c r="C29" s="7" t="n">
        <v>504.1</v>
      </c>
    </row>
    <row r="30" spans="1:3">
      <c r="A30" s="4" t="s">
        <v>179</v>
      </c>
      <c r="B30" s="7" t="n">
        <v>-109.2</v>
      </c>
      <c r="C30" s="7" t="n">
        <v>-391.1</v>
      </c>
    </row>
    <row r="31" spans="1:3">
      <c r="A31" s="4" t="s">
        <v>180</v>
      </c>
      <c r="B31" s="5" t="n">
        <v>4</v>
      </c>
    </row>
    <row r="32" spans="1:3">
      <c r="A32" s="4" t="s">
        <v>180</v>
      </c>
      <c r="C32" s="7" t="n">
        <v>-14.9</v>
      </c>
    </row>
    <row r="33" spans="1:3">
      <c r="A33" s="4" t="s">
        <v>181</v>
      </c>
      <c r="B33" s="5" t="n">
        <v>0</v>
      </c>
      <c r="C33" s="7" t="n">
        <v>-0.2</v>
      </c>
    </row>
    <row r="34" spans="1:3">
      <c r="A34" s="4" t="s">
        <v>182</v>
      </c>
      <c r="B34" s="7" t="n">
        <v>-22.4</v>
      </c>
      <c r="C34" s="7" t="n">
        <v>-156.6</v>
      </c>
    </row>
    <row r="35" spans="1:3">
      <c r="A35" s="4" t="s">
        <v>183</v>
      </c>
      <c r="B35" s="7" t="n">
        <v>-1.1</v>
      </c>
      <c r="C35" s="7" t="n">
        <v>-1.4</v>
      </c>
    </row>
    <row r="36" spans="1:3">
      <c r="A36" s="4" t="s">
        <v>184</v>
      </c>
      <c r="B36" s="7" t="n">
        <v>-74.8</v>
      </c>
      <c r="C36" s="7" t="n">
        <v>-60.1</v>
      </c>
    </row>
    <row r="37" spans="1:3">
      <c r="A37" s="3" t="s">
        <v>185</v>
      </c>
    </row>
    <row r="38" spans="1:3">
      <c r="A38" s="4" t="s">
        <v>186</v>
      </c>
      <c r="B38" s="7" t="n">
        <v>-229.2</v>
      </c>
      <c r="C38" s="7" t="n">
        <v>-93.5</v>
      </c>
    </row>
    <row r="39" spans="1:3">
      <c r="A39" s="4" t="s">
        <v>187</v>
      </c>
      <c r="B39" s="7" t="n">
        <v>234.9</v>
      </c>
      <c r="C39" s="7" t="n">
        <v>103.2</v>
      </c>
    </row>
    <row r="40" spans="1:3">
      <c r="A40" s="4" t="s">
        <v>188</v>
      </c>
      <c r="B40" s="7" t="n">
        <v>5.7</v>
      </c>
      <c r="C40" s="7" t="n">
        <v>9.699999999999999</v>
      </c>
    </row>
    <row r="41" spans="1:3">
      <c r="A41" s="3" t="s">
        <v>189</v>
      </c>
    </row>
    <row r="42" spans="1:3">
      <c r="A42" s="4" t="s">
        <v>190</v>
      </c>
      <c r="B42" s="7" t="n">
        <v>-15.3</v>
      </c>
      <c r="C42" s="5" t="n">
        <v>-17</v>
      </c>
    </row>
    <row r="43" spans="1:3">
      <c r="A43" s="4" t="s">
        <v>191</v>
      </c>
      <c r="B43" s="7" t="n">
        <v>25.8</v>
      </c>
      <c r="C43" s="5" t="n">
        <v>0</v>
      </c>
    </row>
    <row r="44" spans="1:3">
      <c r="A44" s="3" t="s">
        <v>192</v>
      </c>
    </row>
    <row r="45" spans="1:3">
      <c r="A45" s="4" t="s">
        <v>193</v>
      </c>
      <c r="B45" s="7" t="n">
        <v>0.3</v>
      </c>
      <c r="C45" s="5" t="n">
        <v>0</v>
      </c>
    </row>
    <row r="46" spans="1:3">
      <c r="A46" s="4" t="s">
        <v>194</v>
      </c>
      <c r="B46" s="7" t="n">
        <v>3.1</v>
      </c>
      <c r="C46" s="7" t="n">
        <v>1.4</v>
      </c>
    </row>
    <row r="47" spans="1:3">
      <c r="A47" s="4" t="s">
        <v>195</v>
      </c>
      <c r="B47" s="5" t="n">
        <v>0</v>
      </c>
      <c r="C47" s="5" t="n">
        <v>61</v>
      </c>
    </row>
    <row r="48" spans="1:3">
      <c r="A48" s="4" t="s">
        <v>196</v>
      </c>
      <c r="B48" s="5" t="n">
        <v>0</v>
      </c>
      <c r="C48" s="7" t="n">
        <v>626.4</v>
      </c>
    </row>
    <row r="49" spans="1:3">
      <c r="A49" s="4" t="s">
        <v>197</v>
      </c>
      <c r="B49" s="5" t="n">
        <v>31</v>
      </c>
    </row>
    <row r="50" spans="1:3">
      <c r="A50" s="4" t="s">
        <v>198</v>
      </c>
      <c r="B50" s="7" t="n">
        <v>1.7</v>
      </c>
    </row>
    <row r="51" spans="1:3">
      <c r="A51" s="3" t="s">
        <v>199</v>
      </c>
    </row>
    <row r="52" spans="1:3">
      <c r="A52" s="4" t="s">
        <v>200</v>
      </c>
      <c r="B52" s="7" t="n">
        <v>11.4</v>
      </c>
      <c r="C52" s="7" t="n">
        <v>68.90000000000001</v>
      </c>
    </row>
    <row r="53" spans="1:3">
      <c r="A53" s="4" t="s">
        <v>201</v>
      </c>
      <c r="B53" s="7" t="n">
        <v>5.5</v>
      </c>
      <c r="C53" s="7" t="n">
        <v>9.5</v>
      </c>
    </row>
    <row r="54" spans="1:3">
      <c r="A54" s="4" t="s">
        <v>202</v>
      </c>
      <c r="B54" s="7" t="n">
        <v>223.5</v>
      </c>
      <c r="C54" s="7" t="n">
        <v>34.3</v>
      </c>
    </row>
    <row r="55" spans="1:3">
      <c r="A55" s="4" t="s">
        <v>203</v>
      </c>
      <c r="B55" s="7" t="n">
        <v>0.2</v>
      </c>
      <c r="C55" s="7" t="n">
        <v>0.2</v>
      </c>
    </row>
    <row r="56" spans="1:3">
      <c r="A56" s="4" t="s">
        <v>204</v>
      </c>
      <c r="B56" s="6" t="n">
        <v>5.7</v>
      </c>
      <c r="C56" s="6" t="n">
        <v>1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57</v>
      </c>
      <c r="C1" s="2" t="s">
        <v>111</v>
      </c>
      <c r="D1" s="2" t="s">
        <v>633</v>
      </c>
    </row>
    <row r="2" spans="1:4">
      <c r="A2" s="3" t="s">
        <v>634</v>
      </c>
    </row>
    <row r="3" spans="1:4">
      <c r="A3" s="4" t="s">
        <v>635</v>
      </c>
      <c r="D3" s="10" t="n">
        <v>60</v>
      </c>
    </row>
    <row r="4" spans="1:4">
      <c r="A4" s="4" t="s">
        <v>636</v>
      </c>
    </row>
    <row r="5" spans="1:4">
      <c r="A5" s="3" t="s">
        <v>634</v>
      </c>
    </row>
    <row r="6" spans="1:4">
      <c r="A6" s="4" t="s">
        <v>637</v>
      </c>
      <c r="B6" s="4" t="s">
        <v>574</v>
      </c>
    </row>
    <row r="7" spans="1:4">
      <c r="A7" s="4" t="s">
        <v>635</v>
      </c>
      <c r="B7" s="10" t="n">
        <v>60</v>
      </c>
    </row>
    <row r="8" spans="1:4">
      <c r="A8" s="4" t="s">
        <v>638</v>
      </c>
      <c r="B8" s="6" t="n">
        <v>0.1</v>
      </c>
      <c r="C8" s="6"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39</v>
      </c>
      <c r="B1" s="2" t="s">
        <v>640</v>
      </c>
      <c r="C1" s="2" t="s">
        <v>527</v>
      </c>
    </row>
    <row r="2" spans="1:3">
      <c r="A2" s="3" t="s">
        <v>634</v>
      </c>
    </row>
    <row r="3" spans="1:3">
      <c r="A3" s="4" t="s">
        <v>641</v>
      </c>
      <c r="B3" s="5" t="n">
        <v>1</v>
      </c>
    </row>
    <row r="4" spans="1:3">
      <c r="A4" s="4" t="s">
        <v>642</v>
      </c>
    </row>
    <row r="5" spans="1:3">
      <c r="A5" s="3" t="s">
        <v>634</v>
      </c>
    </row>
    <row r="6" spans="1:3">
      <c r="A6" s="4" t="s">
        <v>637</v>
      </c>
      <c r="B6" s="4" t="s">
        <v>565</v>
      </c>
    </row>
    <row r="7" spans="1:3">
      <c r="A7" s="4" t="s">
        <v>635</v>
      </c>
      <c r="B7" s="6" t="n">
        <v>10.4</v>
      </c>
    </row>
    <row r="8" spans="1:3">
      <c r="A8" s="4" t="s">
        <v>643</v>
      </c>
      <c r="B8" s="6" t="n">
        <v>-0.6</v>
      </c>
      <c r="C8" s="6"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56</v>
      </c>
      <c r="D1" s="2" t="s">
        <v>1</v>
      </c>
    </row>
    <row r="2" spans="1:5">
      <c r="B2" s="2" t="s">
        <v>57</v>
      </c>
      <c r="C2" s="2" t="s">
        <v>58</v>
      </c>
      <c r="D2" s="2" t="s">
        <v>57</v>
      </c>
      <c r="E2" s="2" t="s">
        <v>58</v>
      </c>
    </row>
    <row r="3" spans="1:5">
      <c r="A3" s="3" t="s">
        <v>634</v>
      </c>
    </row>
    <row r="4" spans="1:5">
      <c r="A4" s="4" t="s">
        <v>645</v>
      </c>
      <c r="B4" s="10" t="n">
        <v>2</v>
      </c>
      <c r="C4" s="6" t="n">
        <v>-0.6</v>
      </c>
      <c r="D4" s="6" t="n">
        <v>3.5</v>
      </c>
      <c r="E4" s="6" t="n">
        <v>-2.4</v>
      </c>
    </row>
    <row r="5" spans="1:5">
      <c r="A5" s="4" t="s">
        <v>646</v>
      </c>
      <c r="B5" s="7" t="n">
        <v>-0.2</v>
      </c>
      <c r="C5" s="5" t="n">
        <v>0</v>
      </c>
      <c r="D5" s="7" t="n">
        <v>-0.3</v>
      </c>
      <c r="E5" s="5" t="n">
        <v>0</v>
      </c>
    </row>
    <row r="6" spans="1:5">
      <c r="A6" s="4" t="s">
        <v>647</v>
      </c>
    </row>
    <row r="7" spans="1:5">
      <c r="A7" s="3" t="s">
        <v>634</v>
      </c>
    </row>
    <row r="8" spans="1:5">
      <c r="A8" s="4" t="s">
        <v>645</v>
      </c>
      <c r="B8" s="5" t="n">
        <v>2</v>
      </c>
      <c r="D8" s="7" t="n">
        <v>3.5</v>
      </c>
    </row>
    <row r="9" spans="1:5">
      <c r="A9" s="4" t="s">
        <v>645</v>
      </c>
      <c r="C9" s="7" t="n">
        <v>-0.6</v>
      </c>
      <c r="E9" s="7" t="n">
        <v>-2.4</v>
      </c>
    </row>
    <row r="10" spans="1:5">
      <c r="A10" s="4" t="s">
        <v>646</v>
      </c>
      <c r="B10" s="6" t="n">
        <v>0.2</v>
      </c>
      <c r="D10" s="6" t="n">
        <v>0.3</v>
      </c>
    </row>
    <row r="11" spans="1:5">
      <c r="A11" s="4" t="s">
        <v>646</v>
      </c>
      <c r="C11" s="10" t="n">
        <v>0</v>
      </c>
      <c r="E11" s="10"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56</v>
      </c>
      <c r="D1" s="2" t="s">
        <v>1</v>
      </c>
    </row>
    <row r="2" spans="1:6">
      <c r="B2" s="2" t="s">
        <v>57</v>
      </c>
      <c r="C2" s="2" t="s">
        <v>58</v>
      </c>
      <c r="D2" s="2" t="s">
        <v>57</v>
      </c>
      <c r="E2" s="2" t="s">
        <v>58</v>
      </c>
      <c r="F2" s="2" t="s">
        <v>111</v>
      </c>
    </row>
    <row r="3" spans="1:6">
      <c r="A3" s="3" t="s">
        <v>649</v>
      </c>
    </row>
    <row r="4" spans="1:6">
      <c r="A4" s="4" t="s">
        <v>60</v>
      </c>
      <c r="B4" s="6" t="n">
        <v>109.1</v>
      </c>
      <c r="C4" s="6" t="n">
        <v>112.1</v>
      </c>
      <c r="D4" s="6" t="n">
        <v>238.5</v>
      </c>
      <c r="E4" s="6" t="n">
        <v>225.4</v>
      </c>
    </row>
    <row r="5" spans="1:6">
      <c r="A5" s="4" t="s">
        <v>650</v>
      </c>
      <c r="B5" s="7" t="n">
        <v>13.2</v>
      </c>
      <c r="C5" s="7" t="n">
        <v>18.8</v>
      </c>
      <c r="D5" s="7" t="n">
        <v>36.9</v>
      </c>
      <c r="E5" s="7" t="n">
        <v>29.1</v>
      </c>
    </row>
    <row r="6" spans="1:6">
      <c r="A6" s="4" t="s">
        <v>64</v>
      </c>
      <c r="B6" s="5" t="n">
        <v>0</v>
      </c>
      <c r="C6" s="7" t="n">
        <v>0.2</v>
      </c>
      <c r="D6" s="5" t="n">
        <v>0</v>
      </c>
      <c r="E6" s="7" t="n">
        <v>49.8</v>
      </c>
    </row>
    <row r="7" spans="1:6">
      <c r="A7" s="4" t="s">
        <v>69</v>
      </c>
      <c r="B7" s="7" t="n">
        <v>-8.1</v>
      </c>
      <c r="C7" s="7" t="n">
        <v>-8.9</v>
      </c>
      <c r="D7" s="7" t="n">
        <v>-17.2</v>
      </c>
      <c r="E7" s="7" t="n">
        <v>-17.3</v>
      </c>
    </row>
    <row r="8" spans="1:6">
      <c r="A8" s="4" t="s">
        <v>651</v>
      </c>
      <c r="B8" s="7" t="n">
        <v>-6.4</v>
      </c>
      <c r="C8" s="7" t="n">
        <v>-7.3</v>
      </c>
      <c r="D8" s="7" t="n">
        <v>-12.6</v>
      </c>
      <c r="E8" s="5" t="n">
        <v>-14</v>
      </c>
    </row>
    <row r="9" spans="1:6">
      <c r="A9" s="4" t="s">
        <v>70</v>
      </c>
      <c r="B9" s="7" t="n">
        <v>-1.3</v>
      </c>
      <c r="C9" s="7" t="n">
        <v>2.8</v>
      </c>
      <c r="D9" s="7" t="n">
        <v>7.1</v>
      </c>
      <c r="E9" s="7" t="n">
        <v>47.6</v>
      </c>
    </row>
    <row r="10" spans="1:6">
      <c r="A10" s="3" t="s">
        <v>652</v>
      </c>
    </row>
    <row r="11" spans="1:6">
      <c r="A11" s="4" t="s">
        <v>653</v>
      </c>
      <c r="B11" s="7" t="n">
        <v>2184.5</v>
      </c>
      <c r="D11" s="7" t="n">
        <v>2184.5</v>
      </c>
      <c r="F11" s="6" t="n">
        <v>2225.2</v>
      </c>
    </row>
    <row r="12" spans="1:6">
      <c r="A12" s="4" t="s">
        <v>89</v>
      </c>
    </row>
    <row r="13" spans="1:6">
      <c r="A13" s="3" t="s">
        <v>649</v>
      </c>
    </row>
    <row r="14" spans="1:6">
      <c r="A14" s="4" t="s">
        <v>90</v>
      </c>
      <c r="B14" s="7" t="n">
        <v>39.1</v>
      </c>
      <c r="C14" s="7" t="n">
        <v>33.8</v>
      </c>
      <c r="D14" s="7" t="n">
        <v>75.90000000000001</v>
      </c>
      <c r="E14" s="5" t="n">
        <v>69</v>
      </c>
    </row>
    <row r="15" spans="1:6">
      <c r="A15" s="4" t="s">
        <v>650</v>
      </c>
      <c r="B15" s="5" t="n">
        <v>17</v>
      </c>
      <c r="C15" s="7" t="n">
        <v>13.6</v>
      </c>
      <c r="D15" s="7" t="n">
        <v>32.6</v>
      </c>
      <c r="E15" s="7" t="n">
        <v>29.1</v>
      </c>
    </row>
    <row r="16" spans="1:6">
      <c r="A16" s="4" t="s">
        <v>92</v>
      </c>
    </row>
    <row r="17" spans="1:6">
      <c r="A17" s="3" t="s">
        <v>649</v>
      </c>
    </row>
    <row r="18" spans="1:6">
      <c r="A18" s="4" t="s">
        <v>93</v>
      </c>
      <c r="B18" s="7" t="n">
        <v>24.9</v>
      </c>
      <c r="C18" s="7" t="n">
        <v>19.3</v>
      </c>
      <c r="D18" s="7" t="n">
        <v>73.90000000000001</v>
      </c>
      <c r="E18" s="7" t="n">
        <v>48.6</v>
      </c>
    </row>
    <row r="19" spans="1:6">
      <c r="A19" s="4" t="s">
        <v>650</v>
      </c>
      <c r="B19" s="7" t="n">
        <v>0.5</v>
      </c>
      <c r="C19" s="7" t="n">
        <v>1.6</v>
      </c>
      <c r="D19" s="7" t="n">
        <v>13.1</v>
      </c>
      <c r="E19" s="7" t="n">
        <v>-3.8</v>
      </c>
    </row>
    <row r="20" spans="1:6">
      <c r="A20" s="4" t="s">
        <v>95</v>
      </c>
    </row>
    <row r="21" spans="1:6">
      <c r="A21" s="3" t="s">
        <v>649</v>
      </c>
    </row>
    <row r="22" spans="1:6">
      <c r="A22" s="4" t="s">
        <v>93</v>
      </c>
      <c r="B22" s="7" t="n">
        <v>45.1</v>
      </c>
      <c r="C22" s="5" t="n">
        <v>59</v>
      </c>
      <c r="D22" s="7" t="n">
        <v>88.7</v>
      </c>
      <c r="E22" s="7" t="n">
        <v>107.8</v>
      </c>
    </row>
    <row r="23" spans="1:6">
      <c r="A23" s="4" t="s">
        <v>650</v>
      </c>
      <c r="B23" s="7" t="n">
        <v>-4.3</v>
      </c>
      <c r="C23" s="6" t="n">
        <v>3.6</v>
      </c>
      <c r="D23" s="7" t="n">
        <v>-8.800000000000001</v>
      </c>
      <c r="E23" s="6" t="n">
        <v>3.8</v>
      </c>
    </row>
    <row r="24" spans="1:6">
      <c r="A24" s="4" t="s">
        <v>654</v>
      </c>
    </row>
    <row r="25" spans="1:6">
      <c r="A25" s="3" t="s">
        <v>652</v>
      </c>
    </row>
    <row r="26" spans="1:6">
      <c r="A26" s="4" t="s">
        <v>653</v>
      </c>
      <c r="B26" s="7" t="n">
        <v>1538.9</v>
      </c>
      <c r="D26" s="7" t="n">
        <v>1538.9</v>
      </c>
      <c r="F26" s="7" t="n">
        <v>1530.4</v>
      </c>
    </row>
    <row r="27" spans="1:6">
      <c r="A27" s="4" t="s">
        <v>655</v>
      </c>
    </row>
    <row r="28" spans="1:6">
      <c r="A28" s="3" t="s">
        <v>652</v>
      </c>
    </row>
    <row r="29" spans="1:6">
      <c r="A29" s="4" t="s">
        <v>653</v>
      </c>
      <c r="B29" s="7" t="n">
        <v>301.7</v>
      </c>
      <c r="D29" s="7" t="n">
        <v>301.7</v>
      </c>
      <c r="F29" s="5" t="n">
        <v>350</v>
      </c>
    </row>
    <row r="30" spans="1:6">
      <c r="A30" s="4" t="s">
        <v>656</v>
      </c>
    </row>
    <row r="31" spans="1:6">
      <c r="A31" s="3" t="s">
        <v>652</v>
      </c>
    </row>
    <row r="32" spans="1:6">
      <c r="A32" s="4" t="s">
        <v>653</v>
      </c>
      <c r="B32" s="7" t="n">
        <v>309.6</v>
      </c>
      <c r="D32" s="7" t="n">
        <v>309.6</v>
      </c>
      <c r="F32" s="7" t="n">
        <v>297.1</v>
      </c>
    </row>
    <row r="33" spans="1:6">
      <c r="A33" s="4" t="s">
        <v>657</v>
      </c>
    </row>
    <row r="34" spans="1:6">
      <c r="A34" s="3" t="s">
        <v>652</v>
      </c>
    </row>
    <row r="35" spans="1:6">
      <c r="A35" s="4" t="s">
        <v>653</v>
      </c>
      <c r="B35" s="6" t="n">
        <v>34.3</v>
      </c>
      <c r="D35" s="6" t="n">
        <v>34.3</v>
      </c>
      <c r="F35" s="6" t="n">
        <v>4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58</v>
      </c>
      <c r="B1" s="2" t="s">
        <v>56</v>
      </c>
      <c r="D1" s="2" t="s">
        <v>1</v>
      </c>
    </row>
    <row r="2" spans="1:5">
      <c r="B2" s="2" t="s">
        <v>57</v>
      </c>
      <c r="C2" s="2" t="s">
        <v>58</v>
      </c>
      <c r="D2" s="2" t="s">
        <v>57</v>
      </c>
      <c r="E2" s="2" t="s">
        <v>58</v>
      </c>
    </row>
    <row r="3" spans="1:5">
      <c r="A3" s="3" t="s">
        <v>659</v>
      </c>
    </row>
    <row r="4" spans="1:5">
      <c r="A4" s="4" t="s">
        <v>60</v>
      </c>
      <c r="B4" s="6" t="n">
        <v>109.1</v>
      </c>
      <c r="C4" s="6" t="n">
        <v>112.1</v>
      </c>
      <c r="D4" s="6" t="n">
        <v>238.5</v>
      </c>
      <c r="E4" s="6" t="n">
        <v>225.4</v>
      </c>
    </row>
    <row r="5" spans="1:5">
      <c r="A5" s="4" t="s">
        <v>660</v>
      </c>
    </row>
    <row r="6" spans="1:5">
      <c r="A6" s="3" t="s">
        <v>659</v>
      </c>
    </row>
    <row r="7" spans="1:5">
      <c r="A7" s="4" t="s">
        <v>93</v>
      </c>
      <c r="B7" s="7" t="n">
        <v>18.1</v>
      </c>
      <c r="C7" s="7" t="n">
        <v>10.8</v>
      </c>
      <c r="D7" s="7" t="n">
        <v>30.4</v>
      </c>
      <c r="E7" s="7" t="n">
        <v>33.8</v>
      </c>
    </row>
    <row r="8" spans="1:5">
      <c r="A8" s="4" t="s">
        <v>661</v>
      </c>
    </row>
    <row r="9" spans="1:5">
      <c r="A9" s="3" t="s">
        <v>659</v>
      </c>
    </row>
    <row r="10" spans="1:5">
      <c r="A10" s="4" t="s">
        <v>93</v>
      </c>
      <c r="B10" s="7" t="n">
        <v>0.4</v>
      </c>
      <c r="C10" s="7" t="n">
        <v>2.1</v>
      </c>
      <c r="D10" s="7" t="n">
        <v>30.9</v>
      </c>
      <c r="E10" s="7" t="n">
        <v>2.4</v>
      </c>
    </row>
    <row r="11" spans="1:5">
      <c r="A11" s="4" t="s">
        <v>662</v>
      </c>
    </row>
    <row r="12" spans="1:5">
      <c r="A12" s="3" t="s">
        <v>659</v>
      </c>
    </row>
    <row r="13" spans="1:5">
      <c r="A13" s="4" t="s">
        <v>93</v>
      </c>
      <c r="B13" s="7" t="n">
        <v>6.4</v>
      </c>
      <c r="C13" s="7" t="n">
        <v>6.4</v>
      </c>
      <c r="D13" s="7" t="n">
        <v>12.6</v>
      </c>
      <c r="E13" s="7" t="n">
        <v>12.4</v>
      </c>
    </row>
    <row r="14" spans="1:5">
      <c r="A14" s="4" t="s">
        <v>89</v>
      </c>
    </row>
    <row r="15" spans="1:5">
      <c r="A15" s="3" t="s">
        <v>659</v>
      </c>
    </row>
    <row r="16" spans="1:5">
      <c r="A16" s="4" t="s">
        <v>90</v>
      </c>
      <c r="B16" s="7" t="n">
        <v>39.1</v>
      </c>
      <c r="C16" s="7" t="n">
        <v>33.8</v>
      </c>
      <c r="D16" s="7" t="n">
        <v>75.90000000000001</v>
      </c>
      <c r="E16" s="5" t="n">
        <v>69</v>
      </c>
    </row>
    <row r="17" spans="1:5">
      <c r="A17" s="4" t="s">
        <v>92</v>
      </c>
    </row>
    <row r="18" spans="1:5">
      <c r="A18" s="3" t="s">
        <v>659</v>
      </c>
    </row>
    <row r="19" spans="1:5">
      <c r="A19" s="4" t="s">
        <v>93</v>
      </c>
      <c r="B19" s="7" t="n">
        <v>24.9</v>
      </c>
      <c r="C19" s="7" t="n">
        <v>19.3</v>
      </c>
      <c r="D19" s="7" t="n">
        <v>73.90000000000001</v>
      </c>
      <c r="E19" s="7" t="n">
        <v>48.6</v>
      </c>
    </row>
    <row r="20" spans="1:5">
      <c r="A20" s="4" t="s">
        <v>95</v>
      </c>
    </row>
    <row r="21" spans="1:5">
      <c r="A21" s="3" t="s">
        <v>659</v>
      </c>
    </row>
    <row r="22" spans="1:5">
      <c r="A22" s="4" t="s">
        <v>93</v>
      </c>
      <c r="B22" s="6" t="n">
        <v>45.1</v>
      </c>
      <c r="C22" s="10" t="n">
        <v>59</v>
      </c>
      <c r="D22" s="6" t="n">
        <v>88.7</v>
      </c>
      <c r="E22" s="6" t="n">
        <v>10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543</v>
      </c>
    </row>
    <row r="3" spans="1:2">
      <c r="A3" s="3" t="s">
        <v>664</v>
      </c>
    </row>
    <row r="4" spans="1:2">
      <c r="A4" s="4" t="s">
        <v>665</v>
      </c>
      <c r="B4" s="6" t="n">
        <v>103.3</v>
      </c>
    </row>
    <row r="5" spans="1:2">
      <c r="A5" s="4" t="s">
        <v>666</v>
      </c>
      <c r="B5" s="6" t="n">
        <v>3.3</v>
      </c>
    </row>
    <row r="6" spans="1:2">
      <c r="A6" s="4" t="s">
        <v>667</v>
      </c>
    </row>
    <row r="7" spans="1:2">
      <c r="A7" s="3" t="s">
        <v>664</v>
      </c>
    </row>
    <row r="8" spans="1:2">
      <c r="A8" s="4" t="s">
        <v>668</v>
      </c>
      <c r="B8" s="4" t="s">
        <v>140</v>
      </c>
    </row>
    <row r="9" spans="1:2">
      <c r="A9" s="4" t="s">
        <v>669</v>
      </c>
    </row>
    <row r="10" spans="1:2">
      <c r="A10" s="3" t="s">
        <v>664</v>
      </c>
    </row>
    <row r="11" spans="1:2">
      <c r="A11" s="4" t="s">
        <v>670</v>
      </c>
      <c r="B11" s="4" t="s">
        <v>671</v>
      </c>
    </row>
    <row r="12" spans="1:2">
      <c r="A12" s="4" t="s">
        <v>672</v>
      </c>
    </row>
    <row r="13" spans="1:2">
      <c r="A13" s="3" t="s">
        <v>664</v>
      </c>
    </row>
    <row r="14" spans="1:2">
      <c r="A14" s="4" t="s">
        <v>670</v>
      </c>
      <c r="B14" s="4" t="s">
        <v>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57</v>
      </c>
      <c r="C1" s="2" t="s">
        <v>378</v>
      </c>
    </row>
    <row r="2" spans="1:3">
      <c r="A2" s="3" t="s">
        <v>291</v>
      </c>
    </row>
    <row r="3" spans="1:3">
      <c r="A3" s="4" t="s">
        <v>674</v>
      </c>
      <c r="B3" s="6" t="n">
        <v>60.4</v>
      </c>
      <c r="C3" s="6" t="n">
        <v>49.6</v>
      </c>
    </row>
    <row r="4" spans="1:3">
      <c r="A4" s="4" t="s">
        <v>675</v>
      </c>
      <c r="B4" s="7" t="n">
        <v>9.6</v>
      </c>
      <c r="C4" s="7" t="n">
        <v>11.6</v>
      </c>
    </row>
    <row r="5" spans="1:3">
      <c r="A5" s="4" t="s">
        <v>676</v>
      </c>
      <c r="B5" s="7" t="n">
        <v>11.4</v>
      </c>
      <c r="C5" s="7" t="n">
        <v>9.199999999999999</v>
      </c>
    </row>
    <row r="6" spans="1:3">
      <c r="A6" s="4" t="s">
        <v>677</v>
      </c>
      <c r="B6" s="5" t="n">
        <v>8</v>
      </c>
      <c r="C6" s="7" t="n">
        <v>5.9</v>
      </c>
    </row>
    <row r="7" spans="1:3">
      <c r="A7" s="4" t="s">
        <v>678</v>
      </c>
      <c r="B7" s="5" t="n">
        <v>62</v>
      </c>
      <c r="C7" s="5" t="n">
        <v>62</v>
      </c>
    </row>
    <row r="8" spans="1:3">
      <c r="A8" s="4" t="s">
        <v>136</v>
      </c>
      <c r="B8" s="6" t="n">
        <v>3.9</v>
      </c>
      <c r="C8" s="6"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56</v>
      </c>
      <c r="C1" s="2" t="s">
        <v>1</v>
      </c>
    </row>
    <row r="2" spans="1:3">
      <c r="B2" s="2" t="s">
        <v>543</v>
      </c>
      <c r="C2" s="2" t="s">
        <v>543</v>
      </c>
    </row>
    <row r="3" spans="1:3">
      <c r="A3" s="3" t="s">
        <v>294</v>
      </c>
    </row>
    <row r="4" spans="1:3">
      <c r="A4" s="4" t="s">
        <v>680</v>
      </c>
      <c r="B4" s="6" t="n">
        <v>1.7</v>
      </c>
      <c r="C4" s="6" t="n">
        <v>3.3</v>
      </c>
    </row>
    <row r="5" spans="1:3">
      <c r="A5" s="4" t="s">
        <v>681</v>
      </c>
      <c r="B5" s="4" t="s">
        <v>682</v>
      </c>
      <c r="C5" s="4" t="s">
        <v>682</v>
      </c>
    </row>
    <row r="6" spans="1:3">
      <c r="A6" s="4" t="s">
        <v>683</v>
      </c>
      <c r="B6" s="4" t="s">
        <v>684</v>
      </c>
      <c r="C6" s="4" t="s">
        <v>684</v>
      </c>
    </row>
    <row r="7" spans="1:3">
      <c r="A7" s="4" t="s">
        <v>685</v>
      </c>
      <c r="C7" s="6" t="n">
        <v>2.6</v>
      </c>
    </row>
    <row r="8" spans="1:3">
      <c r="A8" s="4" t="s">
        <v>686</v>
      </c>
      <c r="C8" s="6"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43</v>
      </c>
    </row>
    <row r="2" spans="1:2">
      <c r="A2" s="3" t="s">
        <v>688</v>
      </c>
    </row>
    <row r="3" spans="1:2">
      <c r="A3" s="4" t="s">
        <v>49</v>
      </c>
      <c r="B3" s="6" t="n">
        <v>2.9</v>
      </c>
    </row>
    <row r="4" spans="1:2">
      <c r="A4" s="4" t="s">
        <v>689</v>
      </c>
      <c r="B4" s="7" t="n">
        <v>5.7</v>
      </c>
    </row>
    <row r="5" spans="1:2">
      <c r="A5" s="4" t="s">
        <v>690</v>
      </c>
      <c r="B5" s="7" t="n">
        <v>5.6</v>
      </c>
    </row>
    <row r="6" spans="1:2">
      <c r="A6" s="4" t="s">
        <v>691</v>
      </c>
      <c r="B6" s="7" t="n">
        <v>5.6</v>
      </c>
    </row>
    <row r="7" spans="1:2">
      <c r="A7" s="4" t="s">
        <v>692</v>
      </c>
      <c r="B7" s="7" t="n">
        <v>4.8</v>
      </c>
    </row>
    <row r="8" spans="1:2">
      <c r="A8" s="4" t="s">
        <v>693</v>
      </c>
      <c r="B8" s="7" t="n">
        <v>13.5</v>
      </c>
    </row>
    <row r="9" spans="1:2">
      <c r="A9" s="4" t="s">
        <v>694</v>
      </c>
      <c r="B9" s="7" t="n">
        <v>38.1</v>
      </c>
    </row>
    <row r="10" spans="1:2">
      <c r="A10" s="4" t="s">
        <v>695</v>
      </c>
      <c r="B10" s="7" t="n">
        <v>-9.6</v>
      </c>
    </row>
    <row r="11" spans="1:2">
      <c r="A11" s="4" t="s">
        <v>696</v>
      </c>
      <c r="B11" s="7" t="n">
        <v>28.5</v>
      </c>
    </row>
    <row r="12" spans="1:2">
      <c r="A12" s="3" t="s">
        <v>697</v>
      </c>
    </row>
    <row r="13" spans="1:2">
      <c r="A13" s="4" t="s">
        <v>49</v>
      </c>
      <c r="B13" s="7" t="n">
        <v>0.4</v>
      </c>
    </row>
    <row r="14" spans="1:2">
      <c r="A14" s="4" t="s">
        <v>689</v>
      </c>
      <c r="B14" s="7" t="n">
        <v>0.8</v>
      </c>
    </row>
    <row r="15" spans="1:2">
      <c r="A15" s="4" t="s">
        <v>690</v>
      </c>
      <c r="B15" s="7" t="n">
        <v>0.8</v>
      </c>
    </row>
    <row r="16" spans="1:2">
      <c r="A16" s="4" t="s">
        <v>691</v>
      </c>
      <c r="B16" s="7" t="n">
        <v>0.3</v>
      </c>
    </row>
    <row r="17" spans="1:2">
      <c r="A17" s="4" t="s">
        <v>692</v>
      </c>
      <c r="B17" s="7" t="n">
        <v>0.1</v>
      </c>
    </row>
    <row r="18" spans="1:2">
      <c r="A18" s="4" t="s">
        <v>693</v>
      </c>
      <c r="B18" s="5" t="n">
        <v>0</v>
      </c>
    </row>
    <row r="19" spans="1:2">
      <c r="A19" s="4" t="s">
        <v>694</v>
      </c>
      <c r="B19" s="7" t="n">
        <v>2.4</v>
      </c>
    </row>
    <row r="20" spans="1:2">
      <c r="A20" s="4" t="s">
        <v>695</v>
      </c>
      <c r="B20" s="7" t="n">
        <v>-0.2</v>
      </c>
    </row>
    <row r="21" spans="1:2">
      <c r="A21" s="4" t="s">
        <v>696</v>
      </c>
      <c r="B21"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26"/>
  </cols>
  <sheetData>
    <row r="1" spans="1:3">
      <c r="A1" s="1" t="s">
        <v>698</v>
      </c>
      <c r="B1" s="2" t="s">
        <v>56</v>
      </c>
      <c r="C1" s="2" t="s">
        <v>1</v>
      </c>
    </row>
    <row r="2" spans="1:3">
      <c r="B2" s="2" t="s">
        <v>543</v>
      </c>
      <c r="C2" s="2" t="s">
        <v>543</v>
      </c>
    </row>
    <row r="3" spans="1:3">
      <c r="A3" s="3" t="s">
        <v>699</v>
      </c>
    </row>
    <row r="4" spans="1:3">
      <c r="A4" s="4" t="s">
        <v>700</v>
      </c>
      <c r="B4" s="4" t="s">
        <v>701</v>
      </c>
      <c r="C4" s="4" t="s">
        <v>701</v>
      </c>
    </row>
    <row r="5" spans="1:3">
      <c r="A5" s="4" t="s">
        <v>683</v>
      </c>
      <c r="B5" s="4" t="s">
        <v>702</v>
      </c>
      <c r="C5" s="4" t="s">
        <v>702</v>
      </c>
    </row>
    <row r="6" spans="1:3">
      <c r="A6" s="4" t="s">
        <v>703</v>
      </c>
      <c r="B6" s="6" t="n">
        <v>0.1</v>
      </c>
      <c r="C6" s="6" t="n">
        <v>0.1</v>
      </c>
    </row>
    <row r="7" spans="1:3">
      <c r="A7" s="4" t="s">
        <v>704</v>
      </c>
      <c r="B7" s="6" t="n">
        <v>0.2</v>
      </c>
      <c r="C7" s="6" t="n">
        <v>0.2</v>
      </c>
    </row>
    <row r="8" spans="1:3">
      <c r="A8" s="4" t="s">
        <v>705</v>
      </c>
      <c r="B8" s="4" t="s">
        <v>706</v>
      </c>
      <c r="C8" s="4" t="s">
        <v>706</v>
      </c>
    </row>
    <row r="9" spans="1:3">
      <c r="A9" s="4" t="s">
        <v>707</v>
      </c>
      <c r="C9" s="4" t="s">
        <v>478</v>
      </c>
    </row>
    <row r="10" spans="1:3">
      <c r="A10" s="4" t="s">
        <v>708</v>
      </c>
    </row>
    <row r="11" spans="1:3">
      <c r="A11" s="3" t="s">
        <v>699</v>
      </c>
    </row>
    <row r="12" spans="1:3">
      <c r="A12" s="4" t="s">
        <v>709</v>
      </c>
      <c r="B12" s="4" t="s">
        <v>478</v>
      </c>
      <c r="C12" s="4" t="s">
        <v>478</v>
      </c>
    </row>
    <row r="13" spans="1:3">
      <c r="A13" s="4" t="s">
        <v>710</v>
      </c>
    </row>
    <row r="14" spans="1:3">
      <c r="A14" s="3" t="s">
        <v>699</v>
      </c>
    </row>
    <row r="15" spans="1:3">
      <c r="A15" s="4" t="s">
        <v>709</v>
      </c>
      <c r="B15" s="4" t="s">
        <v>711</v>
      </c>
      <c r="C15" s="4" t="s">
        <v>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8"/>
    <col customWidth="1" max="5" min="5" width="49"/>
    <col customWidth="1" max="6" min="6" width="25"/>
    <col customWidth="1" max="7" min="7" width="39"/>
  </cols>
  <sheetData>
    <row r="1" spans="1:7">
      <c r="A1" s="1" t="s">
        <v>205</v>
      </c>
      <c r="B1" s="2" t="s">
        <v>206</v>
      </c>
      <c r="C1" s="2" t="s">
        <v>207</v>
      </c>
      <c r="D1" s="2" t="s">
        <v>208</v>
      </c>
      <c r="E1" s="2" t="s">
        <v>209</v>
      </c>
      <c r="F1" s="2" t="s">
        <v>210</v>
      </c>
      <c r="G1" s="2" t="s">
        <v>211</v>
      </c>
    </row>
    <row r="2" spans="1:7">
      <c r="A2" s="4" t="s">
        <v>212</v>
      </c>
      <c r="C2" s="7" t="n">
        <v>49.3</v>
      </c>
    </row>
    <row r="3" spans="1:7">
      <c r="A3" s="4" t="s">
        <v>213</v>
      </c>
      <c r="B3" s="6" t="n">
        <v>651.1</v>
      </c>
      <c r="C3" s="6" t="n">
        <v>1161.7</v>
      </c>
      <c r="D3" s="6" t="n">
        <v>-42.3</v>
      </c>
      <c r="E3" s="10" t="n">
        <v>-473</v>
      </c>
      <c r="F3" s="6" t="n">
        <v>4.7</v>
      </c>
    </row>
    <row r="4" spans="1:7">
      <c r="A4" s="3" t="s">
        <v>214</v>
      </c>
    </row>
    <row r="5" spans="1:7">
      <c r="A5" s="4" t="s">
        <v>215</v>
      </c>
      <c r="B5" s="7" t="n">
        <v>50.3</v>
      </c>
      <c r="E5" s="7" t="n">
        <v>49.8</v>
      </c>
      <c r="F5" s="7" t="n">
        <v>0.5</v>
      </c>
    </row>
    <row r="6" spans="1:7">
      <c r="A6" s="4" t="s">
        <v>106</v>
      </c>
      <c r="B6" s="7" t="n">
        <v>2.9</v>
      </c>
      <c r="D6" s="7" t="n">
        <v>2.9</v>
      </c>
    </row>
    <row r="7" spans="1:7">
      <c r="A7" s="4" t="s">
        <v>216</v>
      </c>
      <c r="C7" s="7" t="n">
        <v>22.6</v>
      </c>
    </row>
    <row r="8" spans="1:7">
      <c r="A8" s="4" t="s">
        <v>217</v>
      </c>
      <c r="B8" s="7" t="n">
        <v>626.4</v>
      </c>
      <c r="C8" s="6" t="n">
        <v>626.4</v>
      </c>
    </row>
    <row r="9" spans="1:7">
      <c r="A9" s="4" t="s">
        <v>218</v>
      </c>
      <c r="B9" s="7" t="n">
        <v>-0.2</v>
      </c>
      <c r="F9" s="7" t="n">
        <v>-0.2</v>
      </c>
    </row>
    <row r="10" spans="1:7">
      <c r="A10" s="4" t="s">
        <v>219</v>
      </c>
      <c r="B10" s="7" t="n">
        <v>2.7</v>
      </c>
      <c r="C10" s="6" t="n">
        <v>2.7</v>
      </c>
    </row>
    <row r="11" spans="1:7">
      <c r="A11" s="4" t="s">
        <v>220</v>
      </c>
      <c r="C11" s="7" t="n">
        <v>0.1</v>
      </c>
    </row>
    <row r="12" spans="1:7">
      <c r="A12" s="4" t="s">
        <v>221</v>
      </c>
      <c r="B12" s="7" t="n">
        <v>-1.5</v>
      </c>
      <c r="E12" s="7" t="n">
        <v>-1.5</v>
      </c>
    </row>
    <row r="13" spans="1:7">
      <c r="A13" s="4" t="s">
        <v>222</v>
      </c>
      <c r="B13" s="7" t="n">
        <v>1330.4</v>
      </c>
      <c r="C13" s="6" t="n">
        <v>1790.8</v>
      </c>
      <c r="D13" s="7" t="n">
        <v>-39.4</v>
      </c>
      <c r="E13" s="5" t="n">
        <v>-426</v>
      </c>
      <c r="F13" s="5" t="n">
        <v>5</v>
      </c>
    </row>
    <row r="14" spans="1:7">
      <c r="A14" s="4" t="s">
        <v>223</v>
      </c>
      <c r="C14" s="5" t="n">
        <v>72</v>
      </c>
    </row>
    <row r="15" spans="1:7">
      <c r="A15" s="4" t="s">
        <v>224</v>
      </c>
      <c r="G15" s="10" t="n">
        <v>8</v>
      </c>
    </row>
    <row r="16" spans="1:7">
      <c r="A16" s="3" t="s">
        <v>225</v>
      </c>
    </row>
    <row r="17" spans="1:7">
      <c r="A17" s="4" t="s">
        <v>215</v>
      </c>
      <c r="G17" s="7" t="n">
        <v>0.1</v>
      </c>
    </row>
    <row r="18" spans="1:7">
      <c r="A18" s="4" t="s">
        <v>226</v>
      </c>
      <c r="B18" s="7" t="n">
        <v>0.1</v>
      </c>
      <c r="E18" s="7" t="n">
        <v>0.1</v>
      </c>
      <c r="G18" s="7" t="n">
        <v>-0.1</v>
      </c>
    </row>
    <row r="19" spans="1:7">
      <c r="A19" s="4" t="s">
        <v>227</v>
      </c>
      <c r="G19" s="5" t="n">
        <v>8</v>
      </c>
    </row>
    <row r="20" spans="1:7">
      <c r="A20" s="4" t="s">
        <v>228</v>
      </c>
      <c r="C20" s="5" t="n">
        <v>72</v>
      </c>
    </row>
    <row r="21" spans="1:7">
      <c r="A21" s="4" t="s">
        <v>229</v>
      </c>
      <c r="B21" s="7" t="n">
        <v>1325.2</v>
      </c>
      <c r="C21" s="6" t="n">
        <v>1789.4</v>
      </c>
      <c r="D21" s="7" t="n">
        <v>-40.4</v>
      </c>
      <c r="E21" s="7" t="n">
        <v>-428.4</v>
      </c>
      <c r="F21" s="7" t="n">
        <v>4.6</v>
      </c>
    </row>
    <row r="22" spans="1:7">
      <c r="A22" s="3" t="s">
        <v>214</v>
      </c>
    </row>
    <row r="23" spans="1:7">
      <c r="A23" s="4" t="s">
        <v>215</v>
      </c>
      <c r="B23" s="7" t="n">
        <v>3.1</v>
      </c>
      <c r="E23" s="7" t="n">
        <v>2.5</v>
      </c>
      <c r="F23" s="7" t="n">
        <v>0.6</v>
      </c>
    </row>
    <row r="24" spans="1:7">
      <c r="A24" s="4" t="s">
        <v>106</v>
      </c>
      <c r="B24" s="5" t="n">
        <v>1</v>
      </c>
      <c r="D24" s="5" t="n">
        <v>1</v>
      </c>
    </row>
    <row r="25" spans="1:7">
      <c r="A25" s="4" t="s">
        <v>218</v>
      </c>
      <c r="B25" s="7" t="n">
        <v>-0.2</v>
      </c>
      <c r="F25" s="7" t="n">
        <v>-0.2</v>
      </c>
    </row>
    <row r="26" spans="1:7">
      <c r="A26" s="4" t="s">
        <v>219</v>
      </c>
      <c r="B26" s="7" t="n">
        <v>1.4</v>
      </c>
      <c r="C26" s="7" t="n">
        <v>1.4</v>
      </c>
    </row>
    <row r="27" spans="1:7">
      <c r="A27" s="4" t="s">
        <v>222</v>
      </c>
      <c r="B27" s="7" t="n">
        <v>1330.4</v>
      </c>
      <c r="C27" s="6" t="n">
        <v>1790.8</v>
      </c>
      <c r="D27" s="7" t="n">
        <v>-39.4</v>
      </c>
      <c r="E27" s="5" t="n">
        <v>-426</v>
      </c>
      <c r="F27" s="5" t="n">
        <v>5</v>
      </c>
    </row>
    <row r="28" spans="1:7">
      <c r="A28" s="4" t="s">
        <v>223</v>
      </c>
      <c r="C28" s="5" t="n">
        <v>72</v>
      </c>
    </row>
    <row r="29" spans="1:7">
      <c r="A29" s="4" t="s">
        <v>230</v>
      </c>
      <c r="G29" s="5" t="n">
        <v>8</v>
      </c>
    </row>
    <row r="30" spans="1:7">
      <c r="A30" s="3" t="s">
        <v>225</v>
      </c>
    </row>
    <row r="31" spans="1:7">
      <c r="A31" s="4" t="s">
        <v>215</v>
      </c>
      <c r="G31" s="7" t="n">
        <v>-0.1</v>
      </c>
    </row>
    <row r="32" spans="1:7">
      <c r="A32" s="4" t="s">
        <v>226</v>
      </c>
      <c r="B32" s="7" t="n">
        <v>-0.1</v>
      </c>
      <c r="E32" s="7" t="n">
        <v>-0.1</v>
      </c>
      <c r="G32" s="7" t="n">
        <v>0.1</v>
      </c>
    </row>
    <row r="33" spans="1:7">
      <c r="A33" s="4" t="s">
        <v>227</v>
      </c>
      <c r="G33" s="5" t="n">
        <v>8</v>
      </c>
    </row>
    <row r="34" spans="1:7">
      <c r="A34" s="4" t="s">
        <v>231</v>
      </c>
      <c r="C34" s="5" t="n">
        <v>72</v>
      </c>
    </row>
    <row r="35" spans="1:7">
      <c r="A35" s="4" t="s">
        <v>232</v>
      </c>
      <c r="B35" s="7" t="n">
        <v>1208.3</v>
      </c>
      <c r="C35" s="6" t="n">
        <v>1793.4</v>
      </c>
      <c r="D35" s="7" t="n">
        <v>-51.9</v>
      </c>
      <c r="E35" s="7" t="n">
        <v>-538.9</v>
      </c>
      <c r="F35" s="7" t="n">
        <v>5.7</v>
      </c>
    </row>
    <row r="36" spans="1:7">
      <c r="A36" s="3" t="s">
        <v>214</v>
      </c>
    </row>
    <row r="37" spans="1:7">
      <c r="A37" s="4" t="s">
        <v>215</v>
      </c>
      <c r="B37" s="7" t="n">
        <v>7.5</v>
      </c>
      <c r="E37" s="7" t="n">
        <v>8.199999999999999</v>
      </c>
      <c r="F37" s="7" t="n">
        <v>-0.7</v>
      </c>
    </row>
    <row r="38" spans="1:7">
      <c r="A38" s="4" t="s">
        <v>106</v>
      </c>
      <c r="B38" s="7" t="n">
        <v>-2.1</v>
      </c>
      <c r="D38" s="7" t="n">
        <v>-2.1</v>
      </c>
    </row>
    <row r="39" spans="1:7">
      <c r="A39" s="4" t="s">
        <v>233</v>
      </c>
      <c r="B39" s="7" t="n">
        <v>-22.4</v>
      </c>
      <c r="E39" s="7" t="n">
        <v>-22.4</v>
      </c>
    </row>
    <row r="40" spans="1:7">
      <c r="A40" s="4" t="s">
        <v>218</v>
      </c>
      <c r="B40" s="7" t="n">
        <v>-0.3</v>
      </c>
      <c r="F40" s="7" t="n">
        <v>-0.3</v>
      </c>
    </row>
    <row r="41" spans="1:7">
      <c r="A41" s="4" t="s">
        <v>219</v>
      </c>
      <c r="B41" s="7" t="n">
        <v>2.7</v>
      </c>
      <c r="C41" s="6" t="n">
        <v>2.7</v>
      </c>
    </row>
    <row r="42" spans="1:7">
      <c r="A42" s="4" t="s">
        <v>220</v>
      </c>
      <c r="C42" s="7" t="n">
        <v>0.2</v>
      </c>
    </row>
    <row r="43" spans="1:7">
      <c r="A43" s="4" t="s">
        <v>221</v>
      </c>
      <c r="B43" s="7" t="n">
        <v>-1.1</v>
      </c>
      <c r="C43" s="6" t="n">
        <v>-0.2</v>
      </c>
      <c r="E43" s="7" t="n">
        <v>-0.9</v>
      </c>
    </row>
    <row r="44" spans="1:7">
      <c r="A44" s="4" t="s">
        <v>234</v>
      </c>
      <c r="B44" s="7" t="n">
        <v>1192.6</v>
      </c>
      <c r="C44" s="6" t="n">
        <v>1795.9</v>
      </c>
      <c r="D44" s="5" t="n">
        <v>-54</v>
      </c>
      <c r="E44" s="5" t="n">
        <v>-554</v>
      </c>
      <c r="F44" s="7" t="n">
        <v>4.7</v>
      </c>
    </row>
    <row r="45" spans="1:7">
      <c r="A45" s="4" t="s">
        <v>235</v>
      </c>
      <c r="C45" s="7" t="n">
        <v>72.2</v>
      </c>
    </row>
    <row r="46" spans="1:7">
      <c r="A46" s="4" t="s">
        <v>236</v>
      </c>
      <c r="B46" s="7" t="n">
        <v>7.9</v>
      </c>
      <c r="G46" s="7" t="n">
        <v>7.9</v>
      </c>
    </row>
    <row r="47" spans="1:7">
      <c r="A47" s="4" t="s">
        <v>237</v>
      </c>
      <c r="B47" s="7" t="n">
        <v>7.9</v>
      </c>
      <c r="G47" s="7" t="n">
        <v>7.9</v>
      </c>
    </row>
    <row r="48" spans="1:7">
      <c r="A48" s="4" t="s">
        <v>238</v>
      </c>
      <c r="C48" s="7" t="n">
        <v>72.09999999999999</v>
      </c>
    </row>
    <row r="49" spans="1:7">
      <c r="A49" s="4" t="s">
        <v>239</v>
      </c>
      <c r="B49" s="7" t="n">
        <v>1205.5</v>
      </c>
      <c r="C49" s="10" t="n">
        <v>1794</v>
      </c>
      <c r="D49" s="7" t="n">
        <v>-52.6</v>
      </c>
      <c r="E49" s="7" t="n">
        <v>-541.3</v>
      </c>
      <c r="F49" s="7" t="n">
        <v>5.4</v>
      </c>
    </row>
    <row r="50" spans="1:7">
      <c r="A50" s="3" t="s">
        <v>214</v>
      </c>
    </row>
    <row r="51" spans="1:7">
      <c r="A51" s="4" t="s">
        <v>215</v>
      </c>
      <c r="B51" s="7" t="n">
        <v>-1.2</v>
      </c>
      <c r="E51" s="7" t="n">
        <v>-0.8</v>
      </c>
      <c r="F51" s="7" t="n">
        <v>-0.4</v>
      </c>
    </row>
    <row r="52" spans="1:7">
      <c r="A52" s="4" t="s">
        <v>106</v>
      </c>
      <c r="B52" s="7" t="n">
        <v>-1.4</v>
      </c>
      <c r="D52" s="7" t="n">
        <v>-1.4</v>
      </c>
    </row>
    <row r="53" spans="1:7">
      <c r="A53" s="4" t="s">
        <v>233</v>
      </c>
      <c r="B53" s="7" t="n">
        <v>-11.9</v>
      </c>
      <c r="E53" s="7" t="n">
        <v>-11.9</v>
      </c>
    </row>
    <row r="54" spans="1:7">
      <c r="A54" s="4" t="s">
        <v>218</v>
      </c>
      <c r="B54" s="7" t="n">
        <v>-0.3</v>
      </c>
      <c r="F54" s="7" t="n">
        <v>-0.3</v>
      </c>
    </row>
    <row r="55" spans="1:7">
      <c r="A55" s="4" t="s">
        <v>219</v>
      </c>
      <c r="B55" s="7" t="n">
        <v>1.3</v>
      </c>
      <c r="C55" s="6" t="n">
        <v>1.3</v>
      </c>
    </row>
    <row r="56" spans="1:7">
      <c r="A56" s="4" t="s">
        <v>220</v>
      </c>
      <c r="C56" s="7" t="n">
        <v>0.1</v>
      </c>
    </row>
    <row r="57" spans="1:7">
      <c r="A57" s="4" t="s">
        <v>221</v>
      </c>
      <c r="B57" s="7" t="n">
        <v>0.6</v>
      </c>
      <c r="C57" s="6" t="n">
        <v>0.6</v>
      </c>
    </row>
    <row r="58" spans="1:7">
      <c r="A58" s="4" t="s">
        <v>234</v>
      </c>
      <c r="B58" s="7" t="n">
        <v>1192.6</v>
      </c>
      <c r="C58" s="6" t="n">
        <v>1795.9</v>
      </c>
      <c r="D58" s="10" t="n">
        <v>-54</v>
      </c>
      <c r="E58" s="10" t="n">
        <v>-554</v>
      </c>
      <c r="F58" s="6" t="n">
        <v>4.7</v>
      </c>
    </row>
    <row r="59" spans="1:7">
      <c r="A59" s="4" t="s">
        <v>235</v>
      </c>
      <c r="C59" s="7" t="n">
        <v>72.2</v>
      </c>
    </row>
    <row r="60" spans="1:7">
      <c r="A60" s="4" t="s">
        <v>240</v>
      </c>
      <c r="G60" s="7" t="n">
        <v>7.9</v>
      </c>
    </row>
    <row r="61" spans="1:7">
      <c r="A61" s="4" t="s">
        <v>237</v>
      </c>
      <c r="B61" s="6" t="n">
        <v>7.9</v>
      </c>
      <c r="G61" s="6" t="n">
        <v>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12</v>
      </c>
      <c r="B1" s="2" t="s">
        <v>56</v>
      </c>
      <c r="C1" s="2" t="s">
        <v>1</v>
      </c>
    </row>
    <row r="2" spans="1:4">
      <c r="B2" s="2" t="s">
        <v>57</v>
      </c>
      <c r="C2" s="2" t="s">
        <v>57</v>
      </c>
      <c r="D2" s="2" t="s">
        <v>111</v>
      </c>
    </row>
    <row r="3" spans="1:4">
      <c r="A3" s="3" t="s">
        <v>369</v>
      </c>
    </row>
    <row r="4" spans="1:4">
      <c r="A4" s="4" t="s">
        <v>713</v>
      </c>
      <c r="B4" s="6" t="n">
        <v>1501.9</v>
      </c>
      <c r="C4" s="6" t="n">
        <v>1501.9</v>
      </c>
      <c r="D4" s="6" t="n">
        <v>1293.7</v>
      </c>
    </row>
    <row r="5" spans="1:4">
      <c r="A5" s="4" t="s">
        <v>714</v>
      </c>
      <c r="B5" s="7" t="n">
        <v>-118.3</v>
      </c>
      <c r="C5" s="7" t="n">
        <v>-118.3</v>
      </c>
      <c r="D5" s="7" t="n">
        <v>-107.2</v>
      </c>
    </row>
    <row r="6" spans="1:4">
      <c r="A6" s="4" t="s">
        <v>115</v>
      </c>
      <c r="B6" s="7" t="n">
        <v>1383.6</v>
      </c>
      <c r="C6" s="7" t="n">
        <v>1383.6</v>
      </c>
      <c r="D6" s="7" t="n">
        <v>1186.5</v>
      </c>
    </row>
    <row r="7" spans="1:4">
      <c r="A7" s="4" t="s">
        <v>715</v>
      </c>
      <c r="B7" s="7" t="n">
        <v>26.4</v>
      </c>
      <c r="C7" s="7" t="n">
        <v>51.3</v>
      </c>
    </row>
    <row r="8" spans="1:4">
      <c r="A8" s="4" t="s">
        <v>716</v>
      </c>
      <c r="B8" s="7" t="n">
        <v>1.1</v>
      </c>
      <c r="C8" s="7" t="n">
        <v>2.6</v>
      </c>
    </row>
    <row r="9" spans="1:4">
      <c r="A9" s="4" t="s">
        <v>206</v>
      </c>
      <c r="B9" s="7" t="n">
        <v>27.5</v>
      </c>
      <c r="C9" s="7" t="n">
        <v>53.9</v>
      </c>
    </row>
    <row r="10" spans="1:4">
      <c r="A10" s="4" t="s">
        <v>717</v>
      </c>
    </row>
    <row r="11" spans="1:4">
      <c r="A11" s="3" t="s">
        <v>369</v>
      </c>
    </row>
    <row r="12" spans="1:4">
      <c r="A12" s="4" t="s">
        <v>713</v>
      </c>
      <c r="B12" s="7" t="n">
        <v>1474.1</v>
      </c>
      <c r="C12" s="7" t="n">
        <v>1474.1</v>
      </c>
      <c r="D12" s="5" t="n">
        <v>1263</v>
      </c>
    </row>
    <row r="13" spans="1:4">
      <c r="A13" s="4" t="s">
        <v>714</v>
      </c>
      <c r="B13" s="7" t="n">
        <v>-115.5</v>
      </c>
      <c r="C13" s="7" t="n">
        <v>-115.5</v>
      </c>
      <c r="D13" s="7" t="n">
        <v>-104.4</v>
      </c>
    </row>
    <row r="14" spans="1:4">
      <c r="A14" s="4" t="s">
        <v>115</v>
      </c>
      <c r="B14" s="6" t="n">
        <v>1358.6</v>
      </c>
      <c r="C14" s="6" t="n">
        <v>1358.6</v>
      </c>
      <c r="D14" s="6" t="n">
        <v>11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43</v>
      </c>
    </row>
    <row r="2" spans="1:2">
      <c r="A2" s="3" t="s">
        <v>719</v>
      </c>
    </row>
    <row r="3" spans="1:2">
      <c r="A3" s="4" t="s">
        <v>49</v>
      </c>
      <c r="B3" s="6" t="n">
        <v>101.9</v>
      </c>
    </row>
    <row r="4" spans="1:2">
      <c r="A4" s="4" t="s">
        <v>689</v>
      </c>
      <c r="B4" s="7" t="n">
        <v>111.6</v>
      </c>
    </row>
    <row r="5" spans="1:2">
      <c r="A5" s="4" t="s">
        <v>690</v>
      </c>
      <c r="B5" s="7" t="n">
        <v>97.90000000000001</v>
      </c>
    </row>
    <row r="6" spans="1:2">
      <c r="A6" s="4" t="s">
        <v>691</v>
      </c>
      <c r="B6" s="7" t="n">
        <v>86.2</v>
      </c>
    </row>
    <row r="7" spans="1:2">
      <c r="A7" s="4" t="s">
        <v>692</v>
      </c>
      <c r="B7" s="7" t="n">
        <v>76.5</v>
      </c>
    </row>
    <row r="8" spans="1:2">
      <c r="A8" s="4" t="s">
        <v>693</v>
      </c>
      <c r="B8" s="7" t="n">
        <v>542.9</v>
      </c>
    </row>
    <row r="9" spans="1:2">
      <c r="A9" s="4" t="s">
        <v>720</v>
      </c>
      <c r="B9" s="10" t="n">
        <v>10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721</v>
      </c>
      <c r="B1" s="2" t="s">
        <v>722</v>
      </c>
      <c r="C1" s="2" t="s">
        <v>57</v>
      </c>
      <c r="D1" s="2" t="s">
        <v>57</v>
      </c>
      <c r="E1" s="2" t="s">
        <v>58</v>
      </c>
    </row>
    <row r="2" spans="1:5">
      <c r="A2" s="3" t="s">
        <v>723</v>
      </c>
    </row>
    <row r="3" spans="1:5">
      <c r="A3" s="4" t="s">
        <v>243</v>
      </c>
      <c r="C3" s="11" t="n">
        <v>0.165</v>
      </c>
      <c r="D3" s="8" t="n">
        <v>0.31</v>
      </c>
      <c r="E3" s="8" t="n">
        <v>11.65</v>
      </c>
    </row>
    <row r="4" spans="1:5">
      <c r="A4" s="4" t="s">
        <v>724</v>
      </c>
    </row>
    <row r="5" spans="1:5">
      <c r="A5" s="3" t="s">
        <v>723</v>
      </c>
    </row>
    <row r="6" spans="1:5">
      <c r="A6" s="4" t="s">
        <v>243</v>
      </c>
      <c r="B6" s="8" t="n">
        <v>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5</v>
      </c>
      <c r="B1" s="1" t="s">
        <v>726</v>
      </c>
      <c r="C1" s="2" t="s">
        <v>727</v>
      </c>
    </row>
    <row r="2" spans="1:3">
      <c r="A2" s="4" t="s">
        <v>728</v>
      </c>
      <c r="B2" s="4" t="s">
        <v>729</v>
      </c>
      <c r="C2" s="10" t="n">
        <v>-1400000</v>
      </c>
    </row>
    <row r="3" spans="1:3">
      <c r="A3" s="4" t="s">
        <v>730</v>
      </c>
    </row>
    <row r="4" spans="1:3">
      <c r="A4" s="4" t="s">
        <v>728</v>
      </c>
      <c r="B4" s="4" t="s">
        <v>729</v>
      </c>
      <c r="C4" s="10" t="n">
        <v>-1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41</v>
      </c>
      <c r="B1" s="2" t="s">
        <v>56</v>
      </c>
      <c r="C1" s="2" t="s">
        <v>1</v>
      </c>
    </row>
    <row r="2" spans="1:4">
      <c r="B2" s="2" t="s">
        <v>57</v>
      </c>
      <c r="C2" s="2" t="s">
        <v>57</v>
      </c>
      <c r="D2" s="2" t="s">
        <v>58</v>
      </c>
    </row>
    <row r="3" spans="1:4">
      <c r="A3" s="3" t="s">
        <v>242</v>
      </c>
    </row>
    <row r="4" spans="1:4">
      <c r="A4" s="4" t="s">
        <v>243</v>
      </c>
      <c r="B4" s="11" t="n">
        <v>0.165</v>
      </c>
      <c r="C4" s="8" t="n">
        <v>0.31</v>
      </c>
      <c r="D4" s="8" t="n">
        <v>11.6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9:05:46Z</dcterms:created>
  <dcterms:modified xmlns:dcterms="http://purl.org/dc/terms/" xmlns:xsi="http://www.w3.org/2001/XMLSchema-instance" xsi:type="dcterms:W3CDTF">2019-08-01T19:05:46Z</dcterms:modified>
</cp:coreProperties>
</file>